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Mortgages Receivable" sheetId="10" state="visible" r:id="rId10"/>
    <sheet xmlns:r="http://schemas.openxmlformats.org/officeDocument/2006/relationships" name="Real Estate Owned" sheetId="11" state="visible" r:id="rId11"/>
    <sheet xmlns:r="http://schemas.openxmlformats.org/officeDocument/2006/relationships" name="Notes Payable and Line of Credi" sheetId="12" state="visible" r:id="rId12"/>
    <sheet xmlns:r="http://schemas.openxmlformats.org/officeDocument/2006/relationships" name="Other Incom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 of Credit Risk" sheetId="16" state="visible" r:id="rId16"/>
    <sheet xmlns:r="http://schemas.openxmlformats.org/officeDocument/2006/relationships" name="Equity Offerings" sheetId="17" state="visible" r:id="rId17"/>
    <sheet xmlns:r="http://schemas.openxmlformats.org/officeDocument/2006/relationships" name="Partnership Investment" sheetId="18" state="visible" r:id="rId18"/>
    <sheet xmlns:r="http://schemas.openxmlformats.org/officeDocument/2006/relationships" name="Subsequent Events" sheetId="19" state="visible" r:id="rId19"/>
    <sheet xmlns:r="http://schemas.openxmlformats.org/officeDocument/2006/relationships" name="COVID-19" sheetId="20" state="visible" r:id="rId20"/>
    <sheet xmlns:r="http://schemas.openxmlformats.org/officeDocument/2006/relationships" name="Significant Accounting Polici_2" sheetId="21" state="visible" r:id="rId21"/>
    <sheet xmlns:r="http://schemas.openxmlformats.org/officeDocument/2006/relationships" name="Fair Value Measurement (Tables)" sheetId="22" state="visible" r:id="rId22"/>
    <sheet xmlns:r="http://schemas.openxmlformats.org/officeDocument/2006/relationships" name="Mortgages Receivable (Tables)" sheetId="23" state="visible" r:id="rId23"/>
    <sheet xmlns:r="http://schemas.openxmlformats.org/officeDocument/2006/relationships" name="Other Income (Tables)" sheetId="24" state="visible" r:id="rId24"/>
    <sheet xmlns:r="http://schemas.openxmlformats.org/officeDocument/2006/relationships" name="Commitments and Contingencies (" sheetId="25" state="visible" r:id="rId25"/>
    <sheet xmlns:r="http://schemas.openxmlformats.org/officeDocument/2006/relationships" name="The Company (Details)" sheetId="26" state="visible" r:id="rId26"/>
    <sheet xmlns:r="http://schemas.openxmlformats.org/officeDocument/2006/relationships" name="Significant Accounting Polici_3" sheetId="27" state="visible" r:id="rId27"/>
    <sheet xmlns:r="http://schemas.openxmlformats.org/officeDocument/2006/relationships" name="Fair Value Measurement (Details" sheetId="28" state="visible" r:id="rId28"/>
    <sheet xmlns:r="http://schemas.openxmlformats.org/officeDocument/2006/relationships" name="Mortgages Receivable (Details)" sheetId="29" state="visible" r:id="rId29"/>
    <sheet xmlns:r="http://schemas.openxmlformats.org/officeDocument/2006/relationships" name="Mortgages Receivable - Maturiti" sheetId="30" state="visible" r:id="rId30"/>
    <sheet xmlns:r="http://schemas.openxmlformats.org/officeDocument/2006/relationships" name="Mortgages Receivable - Addition" sheetId="31" state="visible" r:id="rId31"/>
    <sheet xmlns:r="http://schemas.openxmlformats.org/officeDocument/2006/relationships" name="Real Estate Owned - Additional " sheetId="32" state="visible" r:id="rId32"/>
    <sheet xmlns:r="http://schemas.openxmlformats.org/officeDocument/2006/relationships" name="Notes Payable and Line of Cre_2" sheetId="33" state="visible" r:id="rId33"/>
    <sheet xmlns:r="http://schemas.openxmlformats.org/officeDocument/2006/relationships" name="Other Income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Related Party Transactions (Det" sheetId="37" state="visible" r:id="rId37"/>
    <sheet xmlns:r="http://schemas.openxmlformats.org/officeDocument/2006/relationships" name="Concentration of Credit Risk (D" sheetId="38" state="visible" r:id="rId38"/>
    <sheet xmlns:r="http://schemas.openxmlformats.org/officeDocument/2006/relationships" name="Equity Offerings (Details)" sheetId="39" state="visible" r:id="rId39"/>
    <sheet xmlns:r="http://schemas.openxmlformats.org/officeDocument/2006/relationships" name="Partnership Investment (Details" sheetId="40" state="visible" r:id="rId40"/>
    <sheet xmlns:r="http://schemas.openxmlformats.org/officeDocument/2006/relationships" name="Subsequent Events (Details)" sheetId="41" state="visible" r:id="rId41"/>
    <sheet xmlns:r="http://schemas.openxmlformats.org/officeDocument/2006/relationships" name="Subsequent Events - compensatio" sheetId="42" state="visible" r:id="rId42"/>
    <sheet xmlns:r="http://schemas.openxmlformats.org/officeDocument/2006/relationships" name="Subsequent Events - Sale of pro" sheetId="43" state="visible" r:id="rId43"/>
    <sheet xmlns:r="http://schemas.openxmlformats.org/officeDocument/2006/relationships" name="COVID-19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Db &quot;#,##0_);_(&quot;Db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File Number</t>
        </is>
      </c>
      <c r="B11" s="4" t="inlineStr">
        <is>
          <t>001-37997</t>
        </is>
      </c>
    </row>
    <row r="12">
      <c r="A12" s="4" t="inlineStr">
        <is>
          <t>Entity Registrant Name</t>
        </is>
      </c>
      <c r="B12" s="4" t="inlineStr">
        <is>
          <t>SACHEM CAPITAL CORP.</t>
        </is>
      </c>
    </row>
    <row r="13">
      <c r="A13" s="4" t="inlineStr">
        <is>
          <t>Entity Incorporation, State or Country Code</t>
        </is>
      </c>
      <c r="B13" s="4" t="inlineStr">
        <is>
          <t>NY</t>
        </is>
      </c>
    </row>
    <row r="14">
      <c r="A14" s="4" t="inlineStr">
        <is>
          <t>Entity Tax Identification Number</t>
        </is>
      </c>
      <c r="B14" s="4" t="inlineStr">
        <is>
          <t>81-3467779</t>
        </is>
      </c>
    </row>
    <row r="15">
      <c r="A15" s="4" t="inlineStr">
        <is>
          <t>Entity Address, Address Line One</t>
        </is>
      </c>
      <c r="B15" s="4" t="inlineStr">
        <is>
          <t>698 Main Street,</t>
        </is>
      </c>
    </row>
    <row r="16">
      <c r="A16" s="4" t="inlineStr">
        <is>
          <t>Entity Address, City or Town</t>
        </is>
      </c>
      <c r="B16" s="4" t="inlineStr">
        <is>
          <t>Branford</t>
        </is>
      </c>
    </row>
    <row r="17">
      <c r="A17" s="4" t="inlineStr">
        <is>
          <t>Entity Address, State or Province</t>
        </is>
      </c>
      <c r="B17" s="4" t="inlineStr">
        <is>
          <t>CT</t>
        </is>
      </c>
    </row>
    <row r="18">
      <c r="A18" s="4" t="inlineStr">
        <is>
          <t>Entity Address, Postal Zip Code</t>
        </is>
      </c>
      <c r="B18" s="4" t="inlineStr">
        <is>
          <t>06405</t>
        </is>
      </c>
    </row>
    <row r="19">
      <c r="A19" s="4" t="inlineStr">
        <is>
          <t>City Area Code</t>
        </is>
      </c>
      <c r="B19" s="4" t="inlineStr">
        <is>
          <t>203</t>
        </is>
      </c>
    </row>
    <row r="20">
      <c r="A20" s="4" t="inlineStr">
        <is>
          <t>Local Phone Number</t>
        </is>
      </c>
      <c r="B20" s="4" t="inlineStr">
        <is>
          <t>433-4736</t>
        </is>
      </c>
    </row>
    <row r="21">
      <c r="A21" s="4" t="inlineStr">
        <is>
          <t>Entity Current Reporting Status</t>
        </is>
      </c>
      <c r="B21" s="4" t="inlineStr">
        <is>
          <t>Yes</t>
        </is>
      </c>
    </row>
    <row r="22">
      <c r="A22" s="4" t="inlineStr">
        <is>
          <t>Entity Central Index Key</t>
        </is>
      </c>
      <c r="B22" s="4" t="inlineStr">
        <is>
          <t>0001682220</t>
        </is>
      </c>
    </row>
    <row r="23">
      <c r="A23" s="4" t="inlineStr">
        <is>
          <t>Current Fiscal Year End Date</t>
        </is>
      </c>
      <c r="B23" s="4" t="inlineStr">
        <is>
          <t>--12-31</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rading Symbol</t>
        </is>
      </c>
      <c r="B29" s="4" t="inlineStr">
        <is>
          <t>SACH</t>
        </is>
      </c>
    </row>
    <row r="30">
      <c r="A30" s="4" t="inlineStr">
        <is>
          <t>Entity Common Stock, Shares Outstanding</t>
        </is>
      </c>
      <c r="C30" s="5" t="n">
        <v>24568225</v>
      </c>
    </row>
    <row r="31">
      <c r="A31" s="4" t="inlineStr">
        <is>
          <t>Entity Interactive Data Current</t>
        </is>
      </c>
      <c r="B31" s="4" t="inlineStr">
        <is>
          <t>Yes</t>
        </is>
      </c>
    </row>
    <row r="32">
      <c r="A32" s="4" t="inlineStr">
        <is>
          <t>Title of 12(b) Security</t>
        </is>
      </c>
      <c r="B32" s="4" t="inlineStr">
        <is>
          <t>Common Shares, par value $.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3 Months Ended</t>
        </is>
      </c>
    </row>
    <row r="2">
      <c r="B2" s="2" t="inlineStr">
        <is>
          <t>Mar. 31, 2021</t>
        </is>
      </c>
    </row>
    <row r="3">
      <c r="A3" s="3" t="inlineStr">
        <is>
          <t>Mortgages Receivable</t>
        </is>
      </c>
    </row>
    <row r="4">
      <c r="A4" s="4" t="inlineStr">
        <is>
          <t>Mortgages Receivable</t>
        </is>
      </c>
      <c r="B4" s="4" t="inlineStr">
        <is>
          <t>4. Mortgages Receivable Mortgages Receivable The Company offers short-term secured, non-bank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for a term of one to three years . The loans are initially recorded and carried thereafter, in the financial statements, at cost. Most of the loans provide for monthly payments of interest only (in arrears) during the term of the loan and a “balloon” payment of the principal on the maturity date. For the quarters ended March 31, 2021 and 2020, the aggregate amounts of loans funded by the Company were $31,661,577 and $28,675,048 , respectively, offset by principal repayments of $30,506,173 and $11,758,497 , respectively. At March 31, 2021, the Company’s portfolio included loans with outstanding principal balances up to approximately $10.8 million, with stated interest rates ranging from 5.0% to 13.0% and a default interest rate for non-payment of 18% . At March 31, 2021, no single borrower had loans outstanding representing more than 10% of the total balance of the loans outstanding. The Company will extend the term of a loan if, at the time of the extension, the loan and the borrower satisfy the Company’s underwriting requirements at the time of the extension. The Company treats a loan extension as a new loan. Credit Risk Credit risk profile based on loan activity as of March 31, 2021 and December 31, 2020: ​ ​ ​ ​ ​ ​ ​ ​ ​ ​ ​ ​ ​ ​ ​ ​ ​ ​ ​ ​ ​ ​ ​ ​ ​ ​ ​ ​ ​ ​ Total ​ ​ ​ ​ ​ ​ ​ ​ ​ ​ ​ ​ ​ ​ Outstanding Mortgages Receivable Residential Commercial Land Mixed Use Mortgages March 31, 2021 ​ $ 100,858,097 ​ $ 41,464,982 ​ $ 7,085,462 ​ $ 7,363,163 ​ $ 156,771,704 December 31, 2020 ​ $ 112,240,129 ​ $ 33,548,683 ​ $ 6,111,670 ​ $ 3,715,818 ​ $ 155,616,300 ​ The following are the maturities of mortgages receivable as of March 31: ​ ​ ​ ​ ​ 2021 $ 84,701,867 2022 ​ 60,916,192 2023 ​ 10,885,121 2024 and thereafter ​ 268,524 ​ ​ $ 156,771,704 ​ At March 31, 2021, of the 479 mortgage loans in the Company’s portfolio, 12 were the subject of foreclosure proceedings. The aggregate outstanding balances due on these loans as of March 31, 2021, including unpaid principal, accrued but unpaid interest and borrower fees, was approximately $2.6 million. In the case of each of these loans, the Company believes the value of the collateral exceeds the total amount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3 Months Ended</t>
        </is>
      </c>
    </row>
    <row r="2">
      <c r="B2" s="2" t="inlineStr">
        <is>
          <t>Mar. 31, 2021</t>
        </is>
      </c>
    </row>
    <row r="3">
      <c r="A3" s="3" t="inlineStr">
        <is>
          <t>Real Estate Owned</t>
        </is>
      </c>
    </row>
    <row r="4">
      <c r="A4" s="4" t="inlineStr">
        <is>
          <t>Real Estate Owned</t>
        </is>
      </c>
      <c r="B4" s="4" t="inlineStr">
        <is>
          <t>5. Real Estate Owned Property purchased for rental or acquired through foreclosure are included on the balance sheet as real estate owned. As of March 31, 2021, and December 31, 2020, real estate owned totaled $8,624,044 and $8,861,609, respectively, with no valuation allowance. As of March 31, 2021, real estate owned included $1,381,687 of real estate held for rental and $7,242,357 of real estate held for sale. In the first quarter of 2021, the Company recorded an impairment loss of $25,000 compared to an impairment loss of $250,000 in the first quarter of 2020. ​ Properties Held for Sale On January 15, 2021, the Company sold a property classified as real estate held for sale, receiving approximately $371,000 in gross proceeds. The Company recognized a loss of $2,134 on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3 Months Ended</t>
        </is>
      </c>
    </row>
    <row r="2">
      <c r="B2" s="2" t="inlineStr">
        <is>
          <t>Mar. 31, 2021</t>
        </is>
      </c>
    </row>
    <row r="3">
      <c r="A3" s="3" t="inlineStr">
        <is>
          <t>Notes Payable and Line of Credit</t>
        </is>
      </c>
    </row>
    <row r="4">
      <c r="A4" s="4" t="inlineStr">
        <is>
          <t>Notes Payable and Line of Credit</t>
        </is>
      </c>
      <c r="B4" s="4" t="inlineStr">
        <is>
          <t>6. Notes Payable and Line of Credit At March 31, 2021, the Company had an aggregate of $109,884,797 of unsecured, unsubordinated notes payable outstanding, net of $4,641,953 of deferred financing costs (collectively, the “Notes”). The Notes are divided into three seri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and (iii) Notes having an aggregate principal amount of $56,363,750 bearing interest at 7.75% per annum and maturing December 30, 2024 (the “2025 Notes”). The Notes were sold in underwritten public offerings, were issued in denomination of $25.00 each and are listed on the NYSE American and trade under the symbol “SCCB”, “SACC” and “SCCC”, respectively. All the notes were issued at par except for the last tranche of the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The June 2024 Notes will be callable any time after June 30, 2021, the December 2024 Notes will be callable at any time after November 7, 2021 and the 2025 Notes will be callable at any time after September 4, 2022. Wells Fargo Margin Line of Credit At March 31, 2021, the Company had a total outstanding balance of $28,160,988 under the margin loan account from Wells Fargo, which is secured by the Company’s portfolio of short-term securities. The credit line bears interest at a rate equal to 1.75% below the prime rate (1.5% at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Mar. 31, 2021</t>
        </is>
      </c>
    </row>
    <row r="3">
      <c r="A3" s="3" t="inlineStr">
        <is>
          <t>Other Income</t>
        </is>
      </c>
    </row>
    <row r="4">
      <c r="A4" s="4" t="inlineStr">
        <is>
          <t>Other Income</t>
        </is>
      </c>
      <c r="B4" s="4" t="inlineStr">
        <is>
          <t>7. Other income For the three months ended March 31, 2021 and 2020, other income consists of the following: ​ ​ ​ ​ ​ ​ ​ ​ ​ ​ 2021 2020 Income on borrower charges ​ $ 108,740 ​ $ 86,449 Lender, modification and extension fees ​ 281,894 ​ 132,274 In-house legal fees ​ 57,300 ​ 51,150 Other income ​ 8,875 ​ 14,401 Total ​ $ 456,809 ​ $ 284,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8. Commitments and Contingencies Origination Fees Loan origination fees consist of points, generally 2%-5% of the original loan principal. These payments are amortized over the life of the loan for financial statement purposes. Original maturities of deferred revenue are as follows as of: ​ ​ ​ ​ ​ March 31, ​ ​ 2021 ​ $ 1,646,088 2022 ​ ​ 511,441 2023 ​ 14,461 2024 ​ 12,325 Total ​ $ 2,184,315 ​ In instances in which mortgages are repaid before their maturity date, the balance of any unamortized deferred revenue is recognized in full at the time of repayment. Unfunded Commitments At March 31, 2021, the Company had future funding obligations totaling $23,489,412, which can be drawn by the borrowers when the conditions relating thereto have been satisfied. Other In the normal course of its business, the Company is named as a party-defendant because it is a mortgagee having interests in real properties that are being foreclosed upon, usually because the owner failed to pay property taxes. The Company actively monitors these actions and, in all cases, believes there remains sufficient value in the subject property to assure that no loan impairment exists. At March 31, 2021, there were five such properties, representing approximately $453,000 in mortgage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9. Related Party Transactions In the ordinary course of business, the Company may originate, fund, manage and service loans to shareholders. The underwriting process on these loans is consistent with Company policy. The terms of such loans, including the interest rate, income, origination fees and other closing costs are the same as those applicable to loans made to unrelated third parties in the portfolio. As of March 31, 2021, and 2020, loans to known shareholders totaled $10,589,641 and $5,922,692, respectively, and interest income earned on these loans totaled $231,609 and $180,107, respectively. For the three-month periods ended March 31, 2021 and 2020, the wife of the Company’s chief executive officer was paid $28,206 and $25,000, respectively, for accounting and financial reporting services provid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1</t>
        </is>
      </c>
    </row>
    <row r="3">
      <c r="A3" s="3" t="inlineStr">
        <is>
          <t>Concentration of Credit Risk</t>
        </is>
      </c>
    </row>
    <row r="4">
      <c r="A4" s="4" t="inlineStr">
        <is>
          <t>Concentration of Credit Risk</t>
        </is>
      </c>
      <c r="B4" s="4" t="inlineStr">
        <is>
          <t>10. Concentration of Credit Risk Financial instruments that potentially subject the Company to concentrations of credit risk consist primarily of cash, cash equivalents and mortgage loans. The Company maintains its cash and cash equivalents with various financial institutions. Accounts at the financial institution are insured by the Federal Deposit Insurance Corporation up to $250,000. The Company makes loans that are secured by first mortgage liens on real property located primarily (approximately 75.3%) in Connecticut. This concentration of credit risk may be affected by changes in economic or other conditions of the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3 Months Ended</t>
        </is>
      </c>
    </row>
    <row r="2">
      <c r="B2" s="2" t="inlineStr">
        <is>
          <t>Mar. 31, 2021</t>
        </is>
      </c>
    </row>
    <row r="3">
      <c r="A3" s="3" t="inlineStr">
        <is>
          <t>Equity Offerings</t>
        </is>
      </c>
    </row>
    <row r="4">
      <c r="A4" s="4" t="inlineStr">
        <is>
          <t>Equity Offerings</t>
        </is>
      </c>
      <c r="B4" s="4" t="inlineStr">
        <is>
          <t>11. Equity Offerings During the three-month period ended March 31, 2021, the Company sold 303,407 Common Shares in an at-the-market offering. Net proceeds to the Company from the sale of these shares were $1,542,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rtnership Investment</t>
        </is>
      </c>
      <c r="B1" s="2" t="inlineStr">
        <is>
          <t>3 Months Ended</t>
        </is>
      </c>
    </row>
    <row r="2">
      <c r="B2" s="2" t="inlineStr">
        <is>
          <t>Mar. 31, 2021</t>
        </is>
      </c>
    </row>
    <row r="3">
      <c r="A3" s="3" t="inlineStr">
        <is>
          <t>Partnership Investment</t>
        </is>
      </c>
    </row>
    <row r="4">
      <c r="A4" s="4" t="inlineStr">
        <is>
          <t>Partnership Investment</t>
        </is>
      </c>
      <c r="B4" s="4" t="inlineStr">
        <is>
          <t xml:space="preserve">12. Partnership Investment On February 22, 2021, the Company committed to $3 million in an investment partnership, or approximately a 7.6% ownership interest in the partnership as of the commitment date. The partnership is a commercial real estate finance company with a focus on providing debt capital solutions to local and regional commercial real estate owners in the Northeastern United States. As of March 31, 2021, the Company’s outstanding investment totaled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3. Subsequent Events On April 9, 2021, the Company filed a Prospectus Supplement to its Form S-3 Registration Statement (File No. 333-236097) covering the sale of up to $43,636,250 of its Common Shares in an at-the-market offering. In connection therewith, the Company also entered into an At Market Issuance Sales Agreement with Ladenburg Thalmann &amp; Co. Inc. and Janney Montgomery Scott LLC to act as its sales agents in connection with sales of Common Shares pursuant to that Prospectus Supplement. During the period from April 1, 2021 to May 4, 2021, the Company sold 2,045,336 Common Shares in two at the market offerings realizing net proceeds of $10,535,405. In April 2021, the Compensation Committee of the Board of Directors of the Company (the “Committee”) approved the following 2021 compensation packages for its Chief Executive Officer, John L. Villano, and Chief Operating Officer, Peter J. Cuozzo: With respect to Mr. Villano: ● A base salary of $500,000 (compared to $360,000 in 2020); ● A “targeted” annual bonus of $250,000 , the exact amount to be determined by the Committee in its sole discretion, and payable on or before March 31, 2022; ● A time-based equity award of $500,000 payable in restricted Common Shares; and ● A one-time cash bonus of $250,000 , of which $125,000 is immediately payable and $62,500 is payable on each of July 1 and October 1, 2021, subject to Mr. Villano’s continued employment by the Company. With respect to Mr. Cuozzo: ● A base salary of $250,000 (same as 2020); ● A cash bonus of $25,000 , payable immediately in one lump sum; and ● A time-based equity award of $25,000 payable in restricted Common Shares. The Company issued (i) 89,928 restricted Common Shares to Mr. Villano based on the closing price of $5.56 per share on April 8, 2021 (the grant date) and (ii) 4,753 restricted Common Shares to Mr. Cuozzo based on the closing price of $5.26 per share on April 12, 2021 (the grant date). The shares were issued pursuant to the Company’s 2016 Equity Compensation Plan and are subject to restrictions on transfer and forfeiture of any unvested shares in the event of a voluntary resignation as an employee of the Company without “Good Reason” or of a termination of employment with the Company for “Cause,” as such terms are defined in their respective employment agreements with the Company. The restrictions on transfer and the forfeiture provisions will lapse with respect to one-third of the shares on each of January 1, 2022, 2023 and 2024. Each of Messrs. Villano and Cuozzo has the right to vote and receive dividends with respect to all the shares granted to him. On April 30, 2021, the Company sold a property classified as real estate held for sale at March 31, 2021. Net proceeds from the sale we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Assets:</t>
        </is>
      </c>
    </row>
    <row r="3">
      <c r="A3" s="4" t="inlineStr">
        <is>
          <t>Cash and cash equivalents</t>
        </is>
      </c>
      <c r="B3" s="6" t="n">
        <v>18345654</v>
      </c>
      <c r="C3" s="6" t="n">
        <v>19408028</v>
      </c>
    </row>
    <row r="4">
      <c r="A4" s="4" t="inlineStr">
        <is>
          <t>Investment securities</t>
        </is>
      </c>
      <c r="B4" s="5" t="n">
        <v>36305439</v>
      </c>
      <c r="C4" s="5" t="n">
        <v>37293703</v>
      </c>
    </row>
    <row r="5">
      <c r="A5" s="4" t="inlineStr">
        <is>
          <t>Investment in partnership</t>
        </is>
      </c>
      <c r="B5" s="5" t="n">
        <v>1843398</v>
      </c>
    </row>
    <row r="6">
      <c r="A6" s="4" t="inlineStr">
        <is>
          <t>Mortgages receivable</t>
        </is>
      </c>
      <c r="B6" s="5" t="n">
        <v>156771704</v>
      </c>
      <c r="C6" s="5" t="n">
        <v>155616300</v>
      </c>
    </row>
    <row r="7">
      <c r="A7" s="4" t="inlineStr">
        <is>
          <t>Interest and fees receivable</t>
        </is>
      </c>
      <c r="B7" s="5" t="n">
        <v>1882611</v>
      </c>
      <c r="C7" s="5" t="n">
        <v>1820067</v>
      </c>
    </row>
    <row r="8">
      <c r="A8" s="4" t="inlineStr">
        <is>
          <t>Other receivables</t>
        </is>
      </c>
      <c r="B8" s="5" t="n">
        <v>413212</v>
      </c>
      <c r="C8" s="5" t="n">
        <v>67307</v>
      </c>
    </row>
    <row r="9">
      <c r="A9" s="4" t="inlineStr">
        <is>
          <t>Due from borrowers</t>
        </is>
      </c>
      <c r="B9" s="5" t="n">
        <v>2525039</v>
      </c>
      <c r="C9" s="5" t="n">
        <v>2025663</v>
      </c>
    </row>
    <row r="10">
      <c r="A10" s="4" t="inlineStr">
        <is>
          <t>Prepaid expenses</t>
        </is>
      </c>
      <c r="B10" s="5" t="n">
        <v>173488</v>
      </c>
      <c r="C10" s="5" t="n">
        <v>71313</v>
      </c>
    </row>
    <row r="11">
      <c r="A11" s="4" t="inlineStr">
        <is>
          <t>Property and equipment, net</t>
        </is>
      </c>
      <c r="B11" s="5" t="n">
        <v>1449653</v>
      </c>
      <c r="C11" s="5" t="n">
        <v>1433388</v>
      </c>
    </row>
    <row r="12">
      <c r="A12" s="4" t="inlineStr">
        <is>
          <t>Real estate owned</t>
        </is>
      </c>
      <c r="B12" s="5" t="n">
        <v>8624044</v>
      </c>
      <c r="C12" s="5" t="n">
        <v>8861609</v>
      </c>
    </row>
    <row r="13">
      <c r="A13" s="4" t="inlineStr">
        <is>
          <t>Other deposits</t>
        </is>
      </c>
      <c r="B13" s="5" t="n">
        <v>98210</v>
      </c>
    </row>
    <row r="14">
      <c r="A14" s="4" t="inlineStr">
        <is>
          <t>Deferred financing costs</t>
        </is>
      </c>
      <c r="B14" s="5" t="n">
        <v>0</v>
      </c>
      <c r="C14" s="5" t="n">
        <v>72806</v>
      </c>
    </row>
    <row r="15">
      <c r="A15" s="4" t="inlineStr">
        <is>
          <t>Total assets</t>
        </is>
      </c>
      <c r="B15" s="5" t="n">
        <v>228432452</v>
      </c>
      <c r="C15" s="5" t="n">
        <v>226670184</v>
      </c>
    </row>
    <row r="16">
      <c r="A16" s="3" t="inlineStr">
        <is>
          <t>Liabilities:</t>
        </is>
      </c>
    </row>
    <row r="17">
      <c r="A17" s="4" t="inlineStr">
        <is>
          <t>Notes payable (net of deferred financing costs of $4,641,953 and $4,886,058)</t>
        </is>
      </c>
      <c r="B17" s="5" t="n">
        <v>109884797</v>
      </c>
      <c r="C17" s="5" t="n">
        <v>109640692</v>
      </c>
    </row>
    <row r="18">
      <c r="A18" s="4" t="inlineStr">
        <is>
          <t>Mortgage payable</t>
        </is>
      </c>
      <c r="B18" s="5" t="n">
        <v>0</v>
      </c>
      <c r="C18" s="5" t="n">
        <v>767508</v>
      </c>
    </row>
    <row r="19">
      <c r="A19" s="4" t="inlineStr">
        <is>
          <t>Line of credit</t>
        </is>
      </c>
      <c r="B19" s="5" t="n">
        <v>28160988</v>
      </c>
      <c r="C19" s="5" t="n">
        <v>28055648</v>
      </c>
    </row>
    <row r="20">
      <c r="A20" s="4" t="inlineStr">
        <is>
          <t>Accrued dividends payable</t>
        </is>
      </c>
      <c r="B20" s="5" t="n">
        <v>0</v>
      </c>
      <c r="C20" s="5" t="n">
        <v>2654977</v>
      </c>
    </row>
    <row r="21">
      <c r="A21" s="4" t="inlineStr">
        <is>
          <t>Accounts payable and accrued expenses</t>
        </is>
      </c>
      <c r="B21" s="5" t="n">
        <v>536323</v>
      </c>
      <c r="C21" s="5" t="n">
        <v>372662</v>
      </c>
    </row>
    <row r="22">
      <c r="A22" s="4" t="inlineStr">
        <is>
          <t>Other loans</t>
        </is>
      </c>
      <c r="B22" s="5" t="n">
        <v>257845</v>
      </c>
      <c r="C22" s="5" t="n">
        <v>257845</v>
      </c>
    </row>
    <row r="23">
      <c r="A23" s="4" t="inlineStr">
        <is>
          <t>Security deposits held</t>
        </is>
      </c>
      <c r="B23" s="5" t="n">
        <v>13416</v>
      </c>
      <c r="C23" s="5" t="n">
        <v>13416</v>
      </c>
    </row>
    <row r="24">
      <c r="A24" s="4" t="inlineStr">
        <is>
          <t>Advances from borrowers</t>
        </is>
      </c>
      <c r="B24" s="5" t="n">
        <v>2703999</v>
      </c>
      <c r="C24" s="5" t="n">
        <v>1830539</v>
      </c>
    </row>
    <row r="25">
      <c r="A25" s="4" t="inlineStr">
        <is>
          <t>Deferred revenue</t>
        </is>
      </c>
      <c r="B25" s="5" t="n">
        <v>2184315</v>
      </c>
      <c r="C25" s="5" t="n">
        <v>2099331</v>
      </c>
    </row>
    <row r="26">
      <c r="A26" s="4" t="inlineStr">
        <is>
          <t>Notes payable</t>
        </is>
      </c>
      <c r="B26" s="5" t="n">
        <v>49050</v>
      </c>
      <c r="C26" s="5" t="n">
        <v>54682</v>
      </c>
    </row>
    <row r="27">
      <c r="A27" s="4" t="inlineStr">
        <is>
          <t>Accrued interest</t>
        </is>
      </c>
      <c r="B27" s="5" t="n">
        <v>0</v>
      </c>
      <c r="C27" s="5" t="n">
        <v>3344</v>
      </c>
    </row>
    <row r="28">
      <c r="A28" s="4" t="inlineStr">
        <is>
          <t>Total liabilities</t>
        </is>
      </c>
      <c r="B28" s="5" t="n">
        <v>143790733</v>
      </c>
      <c r="C28" s="5" t="n">
        <v>145750644</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hares - $.001 par value; 5,000,000 shares authorized; no shares issued</t>
        </is>
      </c>
      <c r="B31" s="5" t="n">
        <v>0</v>
      </c>
      <c r="C31" s="5" t="n">
        <v>0</v>
      </c>
    </row>
    <row r="32">
      <c r="A32" s="4" t="inlineStr">
        <is>
          <t>Common stock - $.001 par value; 100,000,000 shares authorized; 22,428,208 and 22,124,801 issued and outstanding</t>
        </is>
      </c>
      <c r="B32" s="5" t="n">
        <v>22428</v>
      </c>
      <c r="C32" s="5" t="n">
        <v>22125</v>
      </c>
    </row>
    <row r="33">
      <c r="A33" s="4" t="inlineStr">
        <is>
          <t>Paid-in capital</t>
        </is>
      </c>
      <c r="B33" s="5" t="n">
        <v>85360645</v>
      </c>
      <c r="C33" s="5" t="n">
        <v>83814376</v>
      </c>
    </row>
    <row r="34">
      <c r="A34" s="4" t="inlineStr">
        <is>
          <t>Accumulated other comprehensive loss</t>
        </is>
      </c>
      <c r="B34" s="5" t="n">
        <v>-33486</v>
      </c>
      <c r="C34" s="5" t="n">
        <v>-25992</v>
      </c>
    </row>
    <row r="35">
      <c r="A35" s="4" t="inlineStr">
        <is>
          <t>Accumulated deficit</t>
        </is>
      </c>
      <c r="B35" s="5" t="n">
        <v>-707868</v>
      </c>
      <c r="C35" s="5" t="n">
        <v>-2890969</v>
      </c>
    </row>
    <row r="36">
      <c r="A36" s="4" t="inlineStr">
        <is>
          <t>Total shareholders' equity</t>
        </is>
      </c>
      <c r="B36" s="5" t="n">
        <v>84641719</v>
      </c>
      <c r="C36" s="5" t="n">
        <v>80919540</v>
      </c>
    </row>
    <row r="37">
      <c r="A37" s="4" t="inlineStr">
        <is>
          <t>Total liabilities and shareholders' equity</t>
        </is>
      </c>
      <c r="B37" s="6" t="n">
        <v>228432452</v>
      </c>
      <c r="C37" s="6" t="n">
        <v>226670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1</t>
        </is>
      </c>
    </row>
    <row r="3">
      <c r="A3" s="3" t="inlineStr">
        <is>
          <t>COVID-19</t>
        </is>
      </c>
    </row>
    <row r="4">
      <c r="A4" s="4" t="inlineStr">
        <is>
          <t>COVID-19</t>
        </is>
      </c>
      <c r="B4" s="4" t="inlineStr">
        <is>
          <t>14. COVID-19 The COVID-19 pandemic has resulted in a widespread health crisis that has adversely affected the economies and financial markets worldwide and has materially and adversely affected many businesses. In response to the onset of the COVID-19 pandemic and the restrictions imposed by various states, including the State of Connecticut, to prevent, or at least reduce the risk of the spread of the virus, at the end of the first quarter of 2020 the Company adopted certain temporary programs, policies and guidelines designed primarily to preserve its liquidity, help its borrowers and protect its employees. In particular, the Company adopted a “forbearance” program to help borrowers that were unable to meet their financial obligations due to COVID-19. In addition, to preserve its capital, the Company imposed a moratorium on funding new loans other than from proceeds generated from pay-offs of existing loans. Finally, the Company imposed stricter lending criteria on new loans. By the beginning of the third quarter of 2020, it appeared that economic conditions had stabilized to the point that the Company was able to cancel the forbearance program, restart its lending operations and return to its normal underwriting criteria. Over the course of 2020 and into early 2021, the U.S. Congress has authorized over $4.0 trillion of stimulus payments to small businesses and individuals adversely impacted by COVID-19. In addition, the Federal Reserve Board has maintained its accommodative monetary policy. Finally, since December 2020, the U.S. Food and Drug Administration (“FDA”) has issued emergency use authorizations for three COVID-19 vaccines. As of May 6, 2021, approximately 250 million doses of vaccines have been administered in the United States and over 100 million people in the United States are fully vaccinated. As a result, many states have issued new orders relaxing or even eliminating many of the restrictions on social gatherings and businesses that were intended to stem the spread of the virus. The combination of these factors – stimulus, monetary easing and vaccination roll-out, appears to be having a positive impact on general economic conditions. In addition, interest rates remain low and markets are liquid. As a result, real estate values have stabilized and the Company has not experienced any significant increase in defaults. Notwithstanding the foregoing, there are still concerns regarding mutations of the virus that might not be susceptible to the existing vaccines and there is still a significant portion of the worldwide population, including in the U.S., that is not vaccinated. If continuing concerns relating to the COVID-19 pandemic limit our ability to have meetings with potential borrowers, or our borrower’s ability to source materials and services to complete construction in process, the Company’s business and operations could be adversely impacted. The extent to which COVID-19 impacts the Company’s business and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the Company’s business, operations and financial condition may be materially adversely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t>
        </is>
      </c>
    </row>
    <row r="5">
      <c r="A5" s="4" t="inlineStr">
        <is>
          <t>Cash and Cash Equivalents</t>
        </is>
      </c>
      <c r="B5"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6">
      <c r="A6" s="4" t="inlineStr">
        <is>
          <t>Allowance for Loan Loss</t>
        </is>
      </c>
      <c r="B6"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7">
      <c r="A7" s="4" t="inlineStr">
        <is>
          <t>Fair Value Measurements</t>
        </is>
      </c>
      <c r="B7"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Level 3</t>
        </is>
      </c>
    </row>
    <row r="8">
      <c r="A8" s="4" t="inlineStr">
        <is>
          <t>Property and Equipment</t>
        </is>
      </c>
      <c r="B8"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t>
        </is>
      </c>
    </row>
    <row r="9">
      <c r="A9" s="4" t="inlineStr">
        <is>
          <t>Impairment of long-lived assets</t>
        </is>
      </c>
      <c r="B9"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is>
      </c>
    </row>
    <row r="10">
      <c r="A10" s="4" t="inlineStr">
        <is>
          <t>Deferred Financing Costs</t>
        </is>
      </c>
      <c r="B10" s="4" t="inlineStr">
        <is>
          <t>Deferred Financing Costs Costs incurred by the Company in connection with the public offering of its unsecured, unsubordinated notes, described in Note 6 - Notes Payable -- are being amortized over the term of the respective Notes.</t>
        </is>
      </c>
    </row>
    <row r="11">
      <c r="A11" s="4" t="inlineStr">
        <is>
          <t>Revenue Recognition</t>
        </is>
      </c>
      <c r="B11"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Interest income not accrued at March 31, 2021 and collected prior to the issuance of these financial statements is included in March 31, 2021 income. Origination fee revenue, generally 2%- 5% of the original loan principal amount, is collected at loan funding and is recognized ratably over the contractual life of the loan in accordance with ASC 310.</t>
        </is>
      </c>
    </row>
    <row r="12">
      <c r="A12" s="4" t="inlineStr">
        <is>
          <t>Income Taxes</t>
        </is>
      </c>
      <c r="B12" s="4" t="inlineStr">
        <is>
          <t>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21.</t>
        </is>
      </c>
    </row>
    <row r="13">
      <c r="A13" s="4" t="inlineStr">
        <is>
          <t>Earnings Per Share</t>
        </is>
      </c>
      <c r="B13" s="4" t="inlineStr">
        <is>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is>
      </c>
    </row>
    <row r="14">
      <c r="A14" s="4" t="inlineStr">
        <is>
          <t>Recent Accounting Pronouncements</t>
        </is>
      </c>
      <c r="B14" s="4" t="inlineStr">
        <is>
          <t>Recent Accounting Pronouncements In December 2019, the FASB issued ASU 2019-12, “Income Taxes (Topic 740): Simplifying the Accounting for Income Taxes.” This ASU modifies ASC 740 to remove certain exceptions and adds guidance to reduce complexity in certain areas. For companies that file with the U.S. Securities and Exchange Commission (“SEC”), the standard is effective for fiscal years beginning after December 15, 2020, and interim periods within those fiscal years. The adoption of this guidance did not have a material impact on the Company’s financial statements. Management does not believe that any other recently issued, but not yet effected, accounting standards if currently adopted would have a material effect on the Company’s financial statements.</t>
        </is>
      </c>
    </row>
    <row r="15">
      <c r="A15" s="4" t="inlineStr">
        <is>
          <t>Unaudited Financial Statements</t>
        </is>
      </c>
      <c r="B15" s="4" t="inlineStr">
        <is>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0 and the notes thereto included in the Company’s Annual Report on Form 10-K. Results of operations for the interim periods are not necessarily indicative of the operating results to be attained in the entire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Summary of company's assets at fair value</t>
        </is>
      </c>
      <c r="B4" s="4" t="inlineStr">
        <is>
          <t>The following table sets forth by Level, within the fair value hierarchy, the Company’s assets at fair value as of March 31, 2021: ​ ​ ​ ​ ​ ​ ​ ​ ​ ​ ​ ​ ​ ​ ​ Level 1 Level 2 Level 3 Total Stocks and ETFs ​ $ 3,963,599 ​ $ — ​ $ — ​ $ 3,963,599 Mutual Funds ​ ​ 32,341,840 ​ — ​ — ​ ​ 32,341,840 Total Investments ​ $ 36,305,439 ​ ​ — ​ ​ — ​ $ 36,305,439 Real Estate Owned ​ ​ ​ $ 8,624,044 ​ $ 8,624,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3 Months Ended</t>
        </is>
      </c>
    </row>
    <row r="2">
      <c r="B2" s="2" t="inlineStr">
        <is>
          <t>Mar. 31, 2021</t>
        </is>
      </c>
    </row>
    <row r="3">
      <c r="A3" s="3" t="inlineStr">
        <is>
          <t>Mortgages Receivable</t>
        </is>
      </c>
    </row>
    <row r="4">
      <c r="A4" s="4" t="inlineStr">
        <is>
          <t>Schedule of credit risk profile</t>
        </is>
      </c>
      <c r="B4" s="4" t="inlineStr">
        <is>
          <t>Credit risk profile based on loan activity as of March 31, 2021 and December 31, 2020: ​ ​ ​ ​ ​ ​ ​ ​ ​ ​ ​ ​ ​ ​ ​ ​ ​ ​ ​ ​ ​ ​ ​ ​ ​ ​ ​ ​ ​ ​ Total ​ ​ ​ ​ ​ ​ ​ ​ ​ ​ ​ ​ ​ ​ Outstanding Mortgages Receivable Residential Commercial Land Mixed Use Mortgages March 31, 2021 ​ $ 100,858,097 ​ $ 41,464,982 ​ $ 7,085,462 ​ $ 7,363,163 ​ $ 156,771,704 December 31, 2020 ​ $ 112,240,129 ​ $ 33,548,683 ​ $ 6,111,670 ​ $ 3,715,818 ​ $ 155,616,300</t>
        </is>
      </c>
    </row>
    <row r="5">
      <c r="A5" s="4" t="inlineStr">
        <is>
          <t>Schedule of maturities of mortgage loans receivable</t>
        </is>
      </c>
      <c r="B5" s="4" t="inlineStr">
        <is>
          <t>The following are the maturities of mortgages receivable as of March 31: ​ ​ ​ ​ ​ 2021 $ 84,701,867 2022 ​ 60,916,192 2023 ​ 10,885,121 2024 and thereafter ​ 268,524 ​ ​ $ 156,771,7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3 Months Ended</t>
        </is>
      </c>
    </row>
    <row r="2">
      <c r="B2" s="2" t="inlineStr">
        <is>
          <t>Mar. 31, 2021</t>
        </is>
      </c>
    </row>
    <row r="3">
      <c r="A3" s="3" t="inlineStr">
        <is>
          <t>Other Income</t>
        </is>
      </c>
    </row>
    <row r="4">
      <c r="A4" s="4" t="inlineStr">
        <is>
          <t>Schedule of other income</t>
        </is>
      </c>
      <c r="B4" s="4" t="inlineStr">
        <is>
          <t>For the three months ended March 31, 2021 and 2020, other income consists of the following: ​ ​ ​ ​ ​ ​ ​ ​ ​ ​ 2021 2020 Income on borrower charges ​ $ 108,740 ​ $ 86,449 Lender, modification and extension fees ​ 281,894 ​ 132,274 In-house legal fees ​ 57,300 ​ 51,150 Other income ​ 8,875 ​ 14,401 Total ​ $ 456,809 ​ $ 284,2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original maturities of deferred revenue</t>
        </is>
      </c>
      <c r="B4" s="4" t="inlineStr">
        <is>
          <t>Original maturities of deferred revenue are as follows as of: ​ ​ ​ ​ ​ March 31, ​ ​ 2021 ​ $ 1,646,088 2022 ​ ​ 511,441 2023 ​ 14,461 2024 ​ 12,325 Total ​ $ 2,184,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3 Months Ended</t>
        </is>
      </c>
    </row>
    <row r="2">
      <c r="B2" s="2" t="inlineStr">
        <is>
          <t>Mar. 31, 2021</t>
        </is>
      </c>
    </row>
    <row r="3">
      <c r="A3" s="4" t="inlineStr">
        <is>
          <t>Minimum [Member]</t>
        </is>
      </c>
    </row>
    <row r="4">
      <c r="A4" s="4" t="inlineStr">
        <is>
          <t>Debt term (in years)</t>
        </is>
      </c>
      <c r="B4" s="4" t="inlineStr">
        <is>
          <t>1 year</t>
        </is>
      </c>
    </row>
    <row r="5">
      <c r="A5" s="4" t="inlineStr">
        <is>
          <t>Maximum [Member]</t>
        </is>
      </c>
    </row>
    <row r="6">
      <c r="A6" s="4" t="inlineStr">
        <is>
          <t>Debt term (in years)</t>
        </is>
      </c>
      <c r="B6"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ignificant Accounting Policies (Details)</t>
        </is>
      </c>
      <c r="B1" s="2" t="inlineStr">
        <is>
          <t>3 Months Ended</t>
        </is>
      </c>
    </row>
    <row r="2">
      <c r="B2" s="2" t="inlineStr">
        <is>
          <t>Mar. 31, 2021</t>
        </is>
      </c>
    </row>
    <row r="3">
      <c r="A3" s="4" t="inlineStr">
        <is>
          <t>Land and Building [Member]</t>
        </is>
      </c>
    </row>
    <row r="4">
      <c r="A4" s="4" t="inlineStr">
        <is>
          <t>Property, Plant and Equipment, Useful Life</t>
        </is>
      </c>
      <c r="B4" s="4" t="inlineStr">
        <is>
          <t>40 years</t>
        </is>
      </c>
    </row>
    <row r="5">
      <c r="A5" s="4" t="inlineStr">
        <is>
          <t>Minimum [Member]</t>
        </is>
      </c>
    </row>
    <row r="6">
      <c r="A6" s="4" t="inlineStr">
        <is>
          <t>Origination fee revenue as a percentage of original loan principal amount</t>
        </is>
      </c>
      <c r="B6" s="4" t="inlineStr">
        <is>
          <t>2.00%</t>
        </is>
      </c>
    </row>
    <row r="7">
      <c r="A7" s="4" t="inlineStr">
        <is>
          <t>Maximum [Member]</t>
        </is>
      </c>
    </row>
    <row r="8">
      <c r="A8" s="4" t="inlineStr">
        <is>
          <t>Origination fee revenue as a percentage of original loan principal amount</t>
        </is>
      </c>
      <c r="B8" s="4" t="inlineStr">
        <is>
          <t>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Mar. 31, 2021USD ($)</t>
        </is>
      </c>
    </row>
    <row r="2">
      <c r="A2" s="3" t="inlineStr">
        <is>
          <t>Fair Value Measurement</t>
        </is>
      </c>
    </row>
    <row r="3">
      <c r="A3" s="4" t="inlineStr">
        <is>
          <t>Stocks and ETF's</t>
        </is>
      </c>
      <c r="B3" s="6" t="n">
        <v>3963599</v>
      </c>
    </row>
    <row r="4">
      <c r="A4" s="4" t="inlineStr">
        <is>
          <t>Mutual Funds</t>
        </is>
      </c>
      <c r="B4" s="5" t="n">
        <v>32341840</v>
      </c>
    </row>
    <row r="5">
      <c r="A5" s="4" t="inlineStr">
        <is>
          <t>Total Investments</t>
        </is>
      </c>
      <c r="B5" s="5" t="n">
        <v>36305439</v>
      </c>
    </row>
    <row r="6">
      <c r="A6" s="4" t="inlineStr">
        <is>
          <t>Real Estate Owned</t>
        </is>
      </c>
      <c r="B6" s="5" t="n">
        <v>8624044</v>
      </c>
    </row>
    <row r="7">
      <c r="A7" s="4" t="inlineStr">
        <is>
          <t>Level 1</t>
        </is>
      </c>
    </row>
    <row r="8">
      <c r="A8" s="3" t="inlineStr">
        <is>
          <t>Fair Value Measurement</t>
        </is>
      </c>
    </row>
    <row r="9">
      <c r="A9" s="4" t="inlineStr">
        <is>
          <t>Stocks and ETF's</t>
        </is>
      </c>
      <c r="B9" s="5" t="n">
        <v>3963599</v>
      </c>
    </row>
    <row r="10">
      <c r="A10" s="4" t="inlineStr">
        <is>
          <t>Mutual Funds</t>
        </is>
      </c>
      <c r="B10" s="5" t="n">
        <v>32341840</v>
      </c>
    </row>
    <row r="11">
      <c r="A11" s="4" t="inlineStr">
        <is>
          <t>Total Investments</t>
        </is>
      </c>
      <c r="B11" s="5" t="n">
        <v>36305439</v>
      </c>
    </row>
    <row r="12">
      <c r="A12" s="4" t="inlineStr">
        <is>
          <t>Level 2</t>
        </is>
      </c>
    </row>
    <row r="13">
      <c r="A13" s="3" t="inlineStr">
        <is>
          <t>Fair Value Measurement</t>
        </is>
      </c>
    </row>
    <row r="14">
      <c r="A14" s="4" t="inlineStr">
        <is>
          <t>Stocks and ETF's</t>
        </is>
      </c>
      <c r="B14" s="5" t="n">
        <v>0</v>
      </c>
    </row>
    <row r="15">
      <c r="A15" s="4" t="inlineStr">
        <is>
          <t>Mutual Funds</t>
        </is>
      </c>
      <c r="B15" s="5" t="n">
        <v>0</v>
      </c>
    </row>
    <row r="16">
      <c r="A16" s="4" t="inlineStr">
        <is>
          <t>Total Investments</t>
        </is>
      </c>
      <c r="B16" s="5" t="n">
        <v>0</v>
      </c>
    </row>
    <row r="17">
      <c r="A17" s="4" t="inlineStr">
        <is>
          <t>Level 3</t>
        </is>
      </c>
    </row>
    <row r="18">
      <c r="A18" s="3" t="inlineStr">
        <is>
          <t>Fair Value Measurement</t>
        </is>
      </c>
    </row>
    <row r="19">
      <c r="A19" s="4" t="inlineStr">
        <is>
          <t>Stocks and ETF's</t>
        </is>
      </c>
      <c r="B19" s="5" t="n">
        <v>0</v>
      </c>
    </row>
    <row r="20">
      <c r="A20" s="4" t="inlineStr">
        <is>
          <t>Mutual Funds</t>
        </is>
      </c>
      <c r="B20" s="5" t="n">
        <v>0</v>
      </c>
    </row>
    <row r="21">
      <c r="A21" s="4" t="inlineStr">
        <is>
          <t>Total Investments</t>
        </is>
      </c>
      <c r="B21" s="5" t="n">
        <v>0</v>
      </c>
    </row>
    <row r="22">
      <c r="A22" s="4" t="inlineStr">
        <is>
          <t>Real Estate Owned</t>
        </is>
      </c>
      <c r="B22" s="6" t="n">
        <v>86240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Details) - USD ($)</t>
        </is>
      </c>
      <c r="B1" s="2" t="inlineStr">
        <is>
          <t>Mar. 31, 2021</t>
        </is>
      </c>
      <c r="C1" s="2" t="inlineStr">
        <is>
          <t>Dec. 31, 2020</t>
        </is>
      </c>
    </row>
    <row r="2">
      <c r="A2" s="4" t="inlineStr">
        <is>
          <t>SEC Schedule, 12-29, Real Estate Companies, Investment in Mortgage Loans on Real Estate</t>
        </is>
      </c>
      <c r="B2" s="6" t="n">
        <v>156771704</v>
      </c>
      <c r="C2" s="6" t="n">
        <v>155616300</v>
      </c>
    </row>
    <row r="3">
      <c r="A3" s="4" t="inlineStr">
        <is>
          <t>Land [Member]</t>
        </is>
      </c>
    </row>
    <row r="4">
      <c r="A4" s="4" t="inlineStr">
        <is>
          <t>SEC Schedule, 12-29, Real Estate Companies, Investment in Mortgage Loans on Real Estate</t>
        </is>
      </c>
      <c r="B4" s="5" t="n">
        <v>7085462</v>
      </c>
      <c r="C4" s="5" t="n">
        <v>6111670</v>
      </c>
    </row>
    <row r="5">
      <c r="A5" s="4" t="inlineStr">
        <is>
          <t>Residential Mortgage [Member]</t>
        </is>
      </c>
    </row>
    <row r="6">
      <c r="A6" s="4" t="inlineStr">
        <is>
          <t>SEC Schedule, 12-29, Real Estate Companies, Investment in Mortgage Loans on Real Estate</t>
        </is>
      </c>
      <c r="B6" s="5" t="n">
        <v>100858097</v>
      </c>
      <c r="C6" s="5" t="n">
        <v>112240129</v>
      </c>
    </row>
    <row r="7">
      <c r="A7" s="4" t="inlineStr">
        <is>
          <t>Commercial Loan [Member]</t>
        </is>
      </c>
    </row>
    <row r="8">
      <c r="A8" s="4" t="inlineStr">
        <is>
          <t>SEC Schedule, 12-29, Real Estate Companies, Investment in Mortgage Loans on Real Estate</t>
        </is>
      </c>
      <c r="B8" s="5" t="n">
        <v>41464982</v>
      </c>
      <c r="C8" s="5" t="n">
        <v>33548683</v>
      </c>
    </row>
    <row r="9">
      <c r="A9" s="4" t="inlineStr">
        <is>
          <t>Mixed Use [Member]</t>
        </is>
      </c>
    </row>
    <row r="10">
      <c r="A10" s="4" t="inlineStr">
        <is>
          <t>SEC Schedule, 12-29, Real Estate Companies, Investment in Mortgage Loans on Real Estate</t>
        </is>
      </c>
      <c r="B10" s="6" t="n">
        <v>7363163</v>
      </c>
      <c r="C10" s="6" t="n">
        <v>37158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3" t="inlineStr">
        <is>
          <t>BALANCE SHEETS</t>
        </is>
      </c>
    </row>
    <row r="3">
      <c r="A3" s="4" t="inlineStr">
        <is>
          <t>Deferred financing costs</t>
        </is>
      </c>
      <c r="B3" s="6" t="n">
        <v>4641953</v>
      </c>
      <c r="C3" s="6" t="n">
        <v>4886058</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22428208</v>
      </c>
      <c r="C9" s="5" t="n">
        <v>22124801</v>
      </c>
    </row>
    <row r="10">
      <c r="A10" s="4" t="inlineStr">
        <is>
          <t>Common Stock, Shares, Outstanding</t>
        </is>
      </c>
      <c r="B10" s="5" t="n">
        <v>22428208</v>
      </c>
      <c r="C10" s="5" t="n">
        <v>22124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Mar. 31, 2021</t>
        </is>
      </c>
      <c r="C1" s="2" t="inlineStr">
        <is>
          <t>Dec. 31, 2020</t>
        </is>
      </c>
    </row>
    <row r="2">
      <c r="A2" s="3" t="inlineStr">
        <is>
          <t>Mortgages Receivable</t>
        </is>
      </c>
    </row>
    <row r="3">
      <c r="A3" s="4" t="inlineStr">
        <is>
          <t>2021</t>
        </is>
      </c>
      <c r="B3" s="6" t="n">
        <v>84701867</v>
      </c>
    </row>
    <row r="4">
      <c r="A4" s="4" t="inlineStr">
        <is>
          <t>2022</t>
        </is>
      </c>
      <c r="B4" s="5" t="n">
        <v>60916192</v>
      </c>
    </row>
    <row r="5">
      <c r="A5" s="4" t="inlineStr">
        <is>
          <t>2023</t>
        </is>
      </c>
      <c r="B5" s="5" t="n">
        <v>10885121</v>
      </c>
    </row>
    <row r="6">
      <c r="A6" s="4" t="inlineStr">
        <is>
          <t>2024</t>
        </is>
      </c>
      <c r="B6" s="5" t="n">
        <v>268524</v>
      </c>
    </row>
    <row r="7">
      <c r="A7" s="4" t="inlineStr">
        <is>
          <t>Total</t>
        </is>
      </c>
      <c r="B7" s="6" t="n">
        <v>156771704</v>
      </c>
      <c r="C7" s="6" t="n">
        <v>155616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s>
  <sheetData>
    <row r="1">
      <c r="A1" s="1" t="inlineStr">
        <is>
          <t>Mortgages Receivable - Additional information (Details)</t>
        </is>
      </c>
      <c r="B1" s="2" t="inlineStr">
        <is>
          <t>3 Months Ended</t>
        </is>
      </c>
    </row>
    <row r="2">
      <c r="B2" s="2" t="inlineStr">
        <is>
          <t>Mar. 31, 2021USD ($)loan</t>
        </is>
      </c>
      <c r="C2" s="2" t="inlineStr">
        <is>
          <t>Mar. 31, 2020USD ($)</t>
        </is>
      </c>
      <c r="D2" s="2" t="inlineStr">
        <is>
          <t>Dec. 31, 2020USD ($)</t>
        </is>
      </c>
    </row>
    <row r="3">
      <c r="A3" s="4" t="inlineStr">
        <is>
          <t>Mortgage Loans on Real Estate, Default Interest Rate</t>
        </is>
      </c>
      <c r="B3" s="4" t="inlineStr">
        <is>
          <t>18.00%</t>
        </is>
      </c>
    </row>
    <row r="4">
      <c r="A4" s="4" t="inlineStr">
        <is>
          <t>Payments to Acquire Mortgage Receivable</t>
        </is>
      </c>
      <c r="B4" s="6" t="n">
        <v>31661577</v>
      </c>
      <c r="C4" s="6" t="n">
        <v>28675048</v>
      </c>
    </row>
    <row r="5">
      <c r="A5" s="4" t="inlineStr">
        <is>
          <t>Proceeds from Collection of Mortgages Receivable</t>
        </is>
      </c>
      <c r="B5" s="5" t="n">
        <v>30506173</v>
      </c>
      <c r="C5" s="5" t="n">
        <v>11758497</v>
      </c>
    </row>
    <row r="6">
      <c r="A6" s="4" t="inlineStr">
        <is>
          <t>Mortgages receivable</t>
        </is>
      </c>
      <c r="B6" s="6" t="n">
        <v>156771704</v>
      </c>
      <c r="D6" s="6" t="n">
        <v>155616300</v>
      </c>
    </row>
    <row r="7">
      <c r="A7" s="4" t="inlineStr">
        <is>
          <t>Mortgage loan portfolio number of loans | loan</t>
        </is>
      </c>
      <c r="B7" s="5" t="n">
        <v>12</v>
      </c>
    </row>
    <row r="8">
      <c r="A8" s="4" t="inlineStr">
        <is>
          <t>Mortgage Concentration Risk [Member]</t>
        </is>
      </c>
    </row>
    <row r="9">
      <c r="A9" s="4" t="inlineStr">
        <is>
          <t>Concentration Risk, Percentage</t>
        </is>
      </c>
      <c r="B9" s="4" t="inlineStr">
        <is>
          <t>10.00%</t>
        </is>
      </c>
    </row>
    <row r="10">
      <c r="A10" s="4" t="inlineStr">
        <is>
          <t>Mortgages [Member]</t>
        </is>
      </c>
    </row>
    <row r="11">
      <c r="A11" s="4" t="inlineStr">
        <is>
          <t>Payments to Acquire Mortgage Receivable</t>
        </is>
      </c>
      <c r="B11" s="6" t="n">
        <v>31661577</v>
      </c>
      <c r="C11" s="6" t="n">
        <v>28675048</v>
      </c>
    </row>
    <row r="12">
      <c r="A12" s="4" t="inlineStr">
        <is>
          <t>Minimum [Member]</t>
        </is>
      </c>
    </row>
    <row r="13">
      <c r="A13" s="4" t="inlineStr">
        <is>
          <t>Debt term (in years)</t>
        </is>
      </c>
      <c r="B13" s="4" t="inlineStr">
        <is>
          <t>1 year</t>
        </is>
      </c>
    </row>
    <row r="14">
      <c r="A14" s="4" t="inlineStr">
        <is>
          <t>Interest rate (as a percent)</t>
        </is>
      </c>
      <c r="B14" s="4" t="inlineStr">
        <is>
          <t>5.00%</t>
        </is>
      </c>
    </row>
    <row r="15">
      <c r="A15" s="4" t="inlineStr">
        <is>
          <t>Maximum [Member]</t>
        </is>
      </c>
    </row>
    <row r="16">
      <c r="A16" s="4" t="inlineStr">
        <is>
          <t>Debt term (in years)</t>
        </is>
      </c>
      <c r="B16" s="4" t="inlineStr">
        <is>
          <t>3 years</t>
        </is>
      </c>
    </row>
    <row r="17">
      <c r="A17" s="4" t="inlineStr">
        <is>
          <t>Mortgage Loans on Real Estate, Face Amount of Mortgages</t>
        </is>
      </c>
      <c r="B17" s="6" t="n">
        <v>10800000</v>
      </c>
    </row>
    <row r="18">
      <c r="A18" s="4" t="inlineStr">
        <is>
          <t>Interest rate (as a percent)</t>
        </is>
      </c>
      <c r="B18" s="4" t="inlineStr">
        <is>
          <t>13.00%</t>
        </is>
      </c>
    </row>
    <row r="19">
      <c r="A19" s="4" t="inlineStr">
        <is>
          <t>Twelve Mortgage Loans [Member]</t>
        </is>
      </c>
    </row>
    <row r="20">
      <c r="A20" s="4" t="inlineStr">
        <is>
          <t>Mortgages receivable</t>
        </is>
      </c>
      <c r="B20" s="6" t="n">
        <v>2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al Estate Owned - Additional information (Details) - USD ($)</t>
        </is>
      </c>
      <c r="B1" s="2" t="inlineStr">
        <is>
          <t>Jan. 15, 2021</t>
        </is>
      </c>
      <c r="C1" s="2" t="inlineStr">
        <is>
          <t>Mar. 31, 2021</t>
        </is>
      </c>
      <c r="D1" s="2" t="inlineStr">
        <is>
          <t>Mar. 31, 2020</t>
        </is>
      </c>
      <c r="E1" s="2" t="inlineStr">
        <is>
          <t>Dec. 31, 2020</t>
        </is>
      </c>
    </row>
    <row r="2">
      <c r="A2" s="3" t="inlineStr">
        <is>
          <t>Real Estate Owned</t>
        </is>
      </c>
    </row>
    <row r="3">
      <c r="A3" s="4" t="inlineStr">
        <is>
          <t>Real Estate Investment Property, at Cost</t>
        </is>
      </c>
      <c r="C3" s="6" t="n">
        <v>8624044</v>
      </c>
      <c r="E3" s="6" t="n">
        <v>8861609</v>
      </c>
    </row>
    <row r="4">
      <c r="A4" s="4" t="inlineStr">
        <is>
          <t>Rental Properties</t>
        </is>
      </c>
      <c r="C4" s="5" t="n">
        <v>1381687</v>
      </c>
    </row>
    <row r="5">
      <c r="A5" s="4" t="inlineStr">
        <is>
          <t>Real Estate Held-for-sale</t>
        </is>
      </c>
      <c r="C5" s="5" t="n">
        <v>7242357</v>
      </c>
    </row>
    <row r="6">
      <c r="A6" s="4" t="inlineStr">
        <is>
          <t>Loss on sale of real estate</t>
        </is>
      </c>
      <c r="B6" s="6" t="n">
        <v>-2134</v>
      </c>
    </row>
    <row r="7">
      <c r="A7" s="4" t="inlineStr">
        <is>
          <t>Proceeds from sale of real estate owned</t>
        </is>
      </c>
      <c r="B7" s="6" t="n">
        <v>371000</v>
      </c>
      <c r="C7" s="5" t="n">
        <v>370792</v>
      </c>
      <c r="D7" s="6" t="n">
        <v>1090236</v>
      </c>
    </row>
    <row r="8">
      <c r="A8" s="4" t="inlineStr">
        <is>
          <t>Impairment loss on real estate owned</t>
        </is>
      </c>
      <c r="C8" s="6" t="n">
        <v>25000</v>
      </c>
      <c r="D8"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31" customWidth="1" min="2" max="2"/>
    <col width="21" customWidth="1" min="3" max="3"/>
  </cols>
  <sheetData>
    <row r="1">
      <c r="A1" s="1" t="inlineStr">
        <is>
          <t>Notes Payable and Line of Credit (Details)</t>
        </is>
      </c>
      <c r="B1" s="2" t="inlineStr">
        <is>
          <t>3 Months Ended</t>
        </is>
      </c>
      <c r="C1" s="2" t="inlineStr">
        <is>
          <t>12 Months Ended</t>
        </is>
      </c>
    </row>
    <row r="2">
      <c r="B2" s="2" t="inlineStr">
        <is>
          <t>Mar. 31, 2021USD ($)$ / shares</t>
        </is>
      </c>
      <c r="C2" s="2" t="inlineStr">
        <is>
          <t>Dec. 31, 2020USD ($)</t>
        </is>
      </c>
    </row>
    <row r="3">
      <c r="A3" s="4" t="inlineStr">
        <is>
          <t>Number of unsecured unsubordinated notes</t>
        </is>
      </c>
      <c r="B3" s="5" t="n">
        <v>3</v>
      </c>
    </row>
    <row r="4">
      <c r="A4" s="4" t="inlineStr">
        <is>
          <t>Threshold percentage of taxable income to prohibit distribution</t>
        </is>
      </c>
      <c r="B4" s="4" t="inlineStr">
        <is>
          <t>90.00%</t>
        </is>
      </c>
    </row>
    <row r="5">
      <c r="A5" s="4" t="inlineStr">
        <is>
          <t>Threshold asset coverage ratio</t>
        </is>
      </c>
      <c r="B5" s="4" t="inlineStr">
        <is>
          <t>150.00%</t>
        </is>
      </c>
    </row>
    <row r="6">
      <c r="A6" s="4" t="inlineStr">
        <is>
          <t>Period of written notice to redeem notes without premium or penalty</t>
        </is>
      </c>
      <c r="B6" s="4" t="inlineStr">
        <is>
          <t>30 days</t>
        </is>
      </c>
    </row>
    <row r="7">
      <c r="A7" s="4" t="inlineStr">
        <is>
          <t>Debt Issuance Costs, Net</t>
        </is>
      </c>
      <c r="B7" s="6" t="n">
        <v>4641953</v>
      </c>
      <c r="C7" s="6" t="n">
        <v>4886058</v>
      </c>
    </row>
    <row r="8">
      <c r="A8" s="4" t="inlineStr">
        <is>
          <t>Long-term Line of Credit</t>
        </is>
      </c>
      <c r="B8" s="5" t="n">
        <v>28160988</v>
      </c>
      <c r="C8" s="6" t="n">
        <v>28055648</v>
      </c>
    </row>
    <row r="9">
      <c r="A9" s="4" t="inlineStr">
        <is>
          <t>Notes</t>
        </is>
      </c>
    </row>
    <row r="10">
      <c r="A10" s="4" t="inlineStr">
        <is>
          <t>Aggregate amount outstanding</t>
        </is>
      </c>
      <c r="B10" s="5" t="n">
        <v>109884797</v>
      </c>
    </row>
    <row r="11">
      <c r="A11" s="4" t="inlineStr">
        <is>
          <t>Debt Issuance Costs, Net</t>
        </is>
      </c>
      <c r="B11" s="5" t="n">
        <v>4641953</v>
      </c>
    </row>
    <row r="12">
      <c r="A12" s="4" t="inlineStr">
        <is>
          <t>June 2024 Notes</t>
        </is>
      </c>
    </row>
    <row r="13">
      <c r="A13" s="4" t="inlineStr">
        <is>
          <t>Aggregate amount outstanding</t>
        </is>
      </c>
      <c r="B13" s="6" t="n">
        <v>23663000</v>
      </c>
    </row>
    <row r="14">
      <c r="A14" s="4" t="inlineStr">
        <is>
          <t>Interest rate</t>
        </is>
      </c>
      <c r="B14" s="4" t="inlineStr">
        <is>
          <t>7.125%</t>
        </is>
      </c>
    </row>
    <row r="15">
      <c r="A15" s="4" t="inlineStr">
        <is>
          <t>Notes issued denomination | $ / shares</t>
        </is>
      </c>
      <c r="B15" s="6" t="n">
        <v>25</v>
      </c>
    </row>
    <row r="16">
      <c r="A16" s="4" t="inlineStr">
        <is>
          <t>December 2024 Notes</t>
        </is>
      </c>
    </row>
    <row r="17">
      <c r="A17" s="4" t="inlineStr">
        <is>
          <t>Aggregate amount outstanding</t>
        </is>
      </c>
      <c r="B17" s="6" t="n">
        <v>34500000</v>
      </c>
    </row>
    <row r="18">
      <c r="A18" s="4" t="inlineStr">
        <is>
          <t>Interest rate</t>
        </is>
      </c>
      <c r="B18" s="4" t="inlineStr">
        <is>
          <t>6.875%</t>
        </is>
      </c>
    </row>
    <row r="19">
      <c r="A19" s="4" t="inlineStr">
        <is>
          <t>December 2025 Notes</t>
        </is>
      </c>
    </row>
    <row r="20">
      <c r="A20" s="4" t="inlineStr">
        <is>
          <t>Aggregate amount outstanding</t>
        </is>
      </c>
      <c r="B20" s="6" t="n">
        <v>56363750</v>
      </c>
    </row>
    <row r="21">
      <c r="A21" s="4" t="inlineStr">
        <is>
          <t>Original principal amount</t>
        </is>
      </c>
      <c r="B21" s="6" t="n">
        <v>28000000</v>
      </c>
    </row>
    <row r="22">
      <c r="A22" s="4" t="inlineStr">
        <is>
          <t>Interest rate</t>
        </is>
      </c>
      <c r="B22" s="4" t="inlineStr">
        <is>
          <t>7.75%</t>
        </is>
      </c>
    </row>
    <row r="23">
      <c r="A23" s="4" t="inlineStr">
        <is>
          <t>Notes issued denomination | $ / shares</t>
        </is>
      </c>
      <c r="B23" s="8" t="n">
        <v>24.75</v>
      </c>
    </row>
    <row r="24">
      <c r="A24" s="4" t="inlineStr">
        <is>
          <t>Credit line from Wells Fargo</t>
        </is>
      </c>
    </row>
    <row r="25">
      <c r="A25" s="4" t="inlineStr">
        <is>
          <t>Long-term Line of Credit</t>
        </is>
      </c>
      <c r="B25" s="6" t="n">
        <v>28160988</v>
      </c>
    </row>
    <row r="26">
      <c r="A26" s="4" t="inlineStr">
        <is>
          <t>Interest rate (as a percent)</t>
        </is>
      </c>
      <c r="B26" s="4" t="inlineStr">
        <is>
          <t>1.75%</t>
        </is>
      </c>
      <c r="C26" s="4" t="inlineStr">
        <is>
          <t>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Other Income (Details) - USD ($)</t>
        </is>
      </c>
      <c r="B1" s="2" t="inlineStr">
        <is>
          <t>3 Months Ended</t>
        </is>
      </c>
    </row>
    <row r="2">
      <c r="B2" s="2" t="inlineStr">
        <is>
          <t>Mar. 31, 2021</t>
        </is>
      </c>
      <c r="C2" s="2" t="inlineStr">
        <is>
          <t>Mar. 31, 2020</t>
        </is>
      </c>
    </row>
    <row r="3">
      <c r="A3" s="3" t="inlineStr">
        <is>
          <t>Other Income</t>
        </is>
      </c>
    </row>
    <row r="4">
      <c r="A4" s="4" t="inlineStr">
        <is>
          <t>Income from borrower charges</t>
        </is>
      </c>
      <c r="B4" s="6" t="n">
        <v>108740</v>
      </c>
      <c r="C4" s="6" t="n">
        <v>86449</v>
      </c>
    </row>
    <row r="5">
      <c r="A5" s="4" t="inlineStr">
        <is>
          <t>Lender, modification and extension fees</t>
        </is>
      </c>
      <c r="B5" s="5" t="n">
        <v>281894</v>
      </c>
      <c r="C5" s="5" t="n">
        <v>132274</v>
      </c>
    </row>
    <row r="6">
      <c r="A6" s="4" t="inlineStr">
        <is>
          <t>In-house legal fees</t>
        </is>
      </c>
      <c r="B6" s="5" t="n">
        <v>57300</v>
      </c>
      <c r="C6" s="5" t="n">
        <v>51150</v>
      </c>
    </row>
    <row r="7">
      <c r="A7" s="4" t="inlineStr">
        <is>
          <t>Other income</t>
        </is>
      </c>
      <c r="B7" s="5" t="n">
        <v>8875</v>
      </c>
      <c r="C7" s="5" t="n">
        <v>14401</v>
      </c>
    </row>
    <row r="8">
      <c r="A8" s="4" t="inlineStr">
        <is>
          <t>Total</t>
        </is>
      </c>
      <c r="B8" s="6" t="n">
        <v>456809</v>
      </c>
      <c r="C8" s="6" t="n">
        <v>2842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riginal maturities of deferred revenue (Details) - Deferred Lease Revenue [Member]</t>
        </is>
      </c>
      <c r="B1" s="2" t="inlineStr">
        <is>
          <t>Mar. 31, 2021USD ($)</t>
        </is>
      </c>
    </row>
    <row r="2">
      <c r="A2" s="3" t="inlineStr">
        <is>
          <t>Other Commitments [Line Items]</t>
        </is>
      </c>
    </row>
    <row r="3">
      <c r="A3" s="4" t="inlineStr">
        <is>
          <t>2021</t>
        </is>
      </c>
      <c r="B3" s="6" t="n">
        <v>1646088</v>
      </c>
    </row>
    <row r="4">
      <c r="A4" s="4" t="inlineStr">
        <is>
          <t>2022</t>
        </is>
      </c>
      <c r="B4" s="5" t="n">
        <v>511441</v>
      </c>
    </row>
    <row r="5">
      <c r="A5" s="4" t="inlineStr">
        <is>
          <t>2023</t>
        </is>
      </c>
      <c r="B5" s="5" t="n">
        <v>14461</v>
      </c>
    </row>
    <row r="6">
      <c r="A6" s="4" t="inlineStr">
        <is>
          <t>2024</t>
        </is>
      </c>
      <c r="B6" s="5" t="n">
        <v>12325</v>
      </c>
    </row>
    <row r="7">
      <c r="A7" s="4" t="inlineStr">
        <is>
          <t>Total</t>
        </is>
      </c>
      <c r="B7" s="6" t="n">
        <v>2184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 Additional Information (Details)</t>
        </is>
      </c>
      <c r="B1" s="2" t="inlineStr">
        <is>
          <t>3 Months Ended</t>
        </is>
      </c>
    </row>
    <row r="2">
      <c r="B2" s="2" t="inlineStr">
        <is>
          <t>Mar. 31, 2021USD ($)property</t>
        </is>
      </c>
    </row>
    <row r="3">
      <c r="A3" s="4" t="inlineStr">
        <is>
          <t>Number of Mortgage Properties | property</t>
        </is>
      </c>
      <c r="B3" s="5" t="n">
        <v>5</v>
      </c>
    </row>
    <row r="4">
      <c r="A4" s="4" t="inlineStr">
        <is>
          <t>Mortgages receivable</t>
        </is>
      </c>
      <c r="B4" s="6" t="n">
        <v>453000</v>
      </c>
    </row>
    <row r="5">
      <c r="A5" s="4" t="inlineStr">
        <is>
          <t>Unfunded Loan Commitment [Member]</t>
        </is>
      </c>
    </row>
    <row r="6">
      <c r="A6" s="4" t="inlineStr">
        <is>
          <t>Other Commitment</t>
        </is>
      </c>
      <c r="B6" s="6" t="n">
        <v>23489412</v>
      </c>
    </row>
    <row r="7">
      <c r="A7" s="4" t="inlineStr">
        <is>
          <t>Minimum [Member]</t>
        </is>
      </c>
    </row>
    <row r="8">
      <c r="A8" s="4" t="inlineStr">
        <is>
          <t>Loan Origination Fees On Original Loan Principal, Percentage</t>
        </is>
      </c>
      <c r="B8" s="4" t="inlineStr">
        <is>
          <t>2.00%</t>
        </is>
      </c>
    </row>
    <row r="9">
      <c r="A9" s="4" t="inlineStr">
        <is>
          <t>Maximum [Member]</t>
        </is>
      </c>
    </row>
    <row r="10">
      <c r="A10" s="4" t="inlineStr">
        <is>
          <t>Loan Origination Fees On Original Loan Principal, Percentage</t>
        </is>
      </c>
      <c r="B10" s="4" t="inlineStr">
        <is>
          <t>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Shareholders [Member]</t>
        </is>
      </c>
    </row>
    <row r="4">
      <c r="A4" s="3" t="inlineStr">
        <is>
          <t>Related Party Transaction [Line Items]</t>
        </is>
      </c>
    </row>
    <row r="5">
      <c r="A5" s="4" t="inlineStr">
        <is>
          <t>Loans and Leases Receivable, Related Parties</t>
        </is>
      </c>
      <c r="B5" s="6" t="n">
        <v>10589641</v>
      </c>
      <c r="D5" s="6" t="n">
        <v>5922692</v>
      </c>
    </row>
    <row r="6">
      <c r="A6" s="4" t="inlineStr">
        <is>
          <t>Interest Income, Related Party</t>
        </is>
      </c>
      <c r="B6" s="5" t="n">
        <v>231609</v>
      </c>
      <c r="D6" s="6" t="n">
        <v>180107</v>
      </c>
    </row>
    <row r="7">
      <c r="A7" s="4" t="inlineStr">
        <is>
          <t>Wife of Executive Officer [Member] | Accounting and Financial Services [Member]</t>
        </is>
      </c>
    </row>
    <row r="8">
      <c r="A8" s="3" t="inlineStr">
        <is>
          <t>Related Party Transaction [Line Items]</t>
        </is>
      </c>
    </row>
    <row r="9">
      <c r="A9" s="4" t="inlineStr">
        <is>
          <t>Related Party Transaction, Expenses from Transactions with Related Party</t>
        </is>
      </c>
      <c r="B9" s="6" t="n">
        <v>28206</v>
      </c>
      <c r="C9" s="6" t="n">
        <v>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centration of Credit Risk (Details) - Credit Concentration Risk [Member]</t>
        </is>
      </c>
      <c r="B1" s="2" t="inlineStr">
        <is>
          <t>3 Months Ended</t>
        </is>
      </c>
    </row>
    <row r="2">
      <c r="B2" s="2" t="inlineStr">
        <is>
          <t>Mar. 31, 2021USD ($)</t>
        </is>
      </c>
    </row>
    <row r="3">
      <c r="A3" s="3" t="inlineStr">
        <is>
          <t>Concentration Risk [Line Items]</t>
        </is>
      </c>
    </row>
    <row r="4">
      <c r="A4" s="4" t="inlineStr">
        <is>
          <t>Cash and cash equivalents insured by the Federal Deposit Insurance Corporation</t>
        </is>
      </c>
      <c r="B4" s="6" t="n">
        <v>250000</v>
      </c>
    </row>
    <row r="5">
      <c r="A5" s="4" t="inlineStr">
        <is>
          <t>Concentration Risk, Percentage</t>
        </is>
      </c>
      <c r="B5" s="4" t="inlineStr">
        <is>
          <t>7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quity Offerings (Details) - USD ($)</t>
        </is>
      </c>
      <c r="B1" s="2" t="inlineStr">
        <is>
          <t>3 Months Ended</t>
        </is>
      </c>
    </row>
    <row r="2">
      <c r="B2" s="2" t="inlineStr">
        <is>
          <t>Mar. 31, 2021</t>
        </is>
      </c>
      <c r="C2" s="2" t="inlineStr">
        <is>
          <t>Mar. 31, 2020</t>
        </is>
      </c>
    </row>
    <row r="3">
      <c r="A3" s="4" t="inlineStr">
        <is>
          <t>Proceeds from issuance of common stock - ATM</t>
        </is>
      </c>
      <c r="B3" s="6" t="n">
        <v>1545195</v>
      </c>
      <c r="C3" s="6" t="n">
        <v>0</v>
      </c>
    </row>
    <row r="4">
      <c r="A4" s="4" t="inlineStr">
        <is>
          <t>Common Shares</t>
        </is>
      </c>
    </row>
    <row r="5">
      <c r="A5" s="4" t="inlineStr">
        <is>
          <t>Sale of common stock through ATM (in shares)</t>
        </is>
      </c>
      <c r="B5" s="5" t="n">
        <v>303407</v>
      </c>
    </row>
    <row r="6">
      <c r="A6" s="4" t="inlineStr">
        <is>
          <t>Proceeds from issuance of common stock - ATM</t>
        </is>
      </c>
      <c r="B6" s="6" t="n">
        <v>15424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OMPREHENSIVE INCOME - USD ($)</t>
        </is>
      </c>
      <c r="B1" s="2" t="inlineStr">
        <is>
          <t>3 Months Ended</t>
        </is>
      </c>
    </row>
    <row r="2">
      <c r="B2" s="2" t="inlineStr">
        <is>
          <t>Mar. 31, 2021</t>
        </is>
      </c>
      <c r="C2" s="2" t="inlineStr">
        <is>
          <t>Mar. 31, 2020</t>
        </is>
      </c>
    </row>
    <row r="3">
      <c r="A3" s="3" t="inlineStr">
        <is>
          <t>Revenue:</t>
        </is>
      </c>
    </row>
    <row r="4">
      <c r="A4" s="4" t="inlineStr">
        <is>
          <t>Interest income from loans</t>
        </is>
      </c>
      <c r="B4" s="6" t="n">
        <v>4531232</v>
      </c>
      <c r="C4" s="6" t="n">
        <v>2901406</v>
      </c>
    </row>
    <row r="5">
      <c r="A5" s="4" t="inlineStr">
        <is>
          <t>Investment income</t>
        </is>
      </c>
      <c r="B5" s="5" t="n">
        <v>242691</v>
      </c>
      <c r="C5" s="5" t="n">
        <v>97516</v>
      </c>
    </row>
    <row r="6">
      <c r="A6" s="4" t="inlineStr">
        <is>
          <t>Income from partnership investment</t>
        </is>
      </c>
      <c r="B6" s="5" t="n">
        <v>17373</v>
      </c>
      <c r="C6" s="5" t="n">
        <v>0</v>
      </c>
    </row>
    <row r="7">
      <c r="A7" s="4" t="inlineStr">
        <is>
          <t>(Loss) gain on sale of investment securities</t>
        </is>
      </c>
      <c r="B7" s="5" t="n">
        <v>-129440</v>
      </c>
      <c r="C7" s="5" t="n">
        <v>446083</v>
      </c>
    </row>
    <row r="8">
      <c r="A8" s="4" t="inlineStr">
        <is>
          <t>Origination fees</t>
        </is>
      </c>
      <c r="B8" s="5" t="n">
        <v>517428</v>
      </c>
      <c r="C8" s="5" t="n">
        <v>511056</v>
      </c>
    </row>
    <row r="9">
      <c r="A9" s="4" t="inlineStr">
        <is>
          <t>Late and other fees</t>
        </is>
      </c>
      <c r="B9" s="5" t="n">
        <v>35929</v>
      </c>
      <c r="C9" s="5" t="n">
        <v>14781</v>
      </c>
    </row>
    <row r="10">
      <c r="A10" s="4" t="inlineStr">
        <is>
          <t>Processing fees</t>
        </is>
      </c>
      <c r="B10" s="5" t="n">
        <v>35975</v>
      </c>
      <c r="C10" s="5" t="n">
        <v>46458</v>
      </c>
    </row>
    <row r="11">
      <c r="A11" s="4" t="inlineStr">
        <is>
          <t>Rental income, net</t>
        </is>
      </c>
      <c r="B11" s="5" t="n">
        <v>4184</v>
      </c>
      <c r="C11" s="5" t="n">
        <v>10728</v>
      </c>
    </row>
    <row r="12">
      <c r="A12" s="4" t="inlineStr">
        <is>
          <t>Other income</t>
        </is>
      </c>
      <c r="B12" s="5" t="n">
        <v>456809</v>
      </c>
      <c r="C12" s="5" t="n">
        <v>284274</v>
      </c>
    </row>
    <row r="13">
      <c r="A13" s="4" t="inlineStr">
        <is>
          <t>Total revenue</t>
        </is>
      </c>
      <c r="B13" s="5" t="n">
        <v>5712181</v>
      </c>
      <c r="C13" s="5" t="n">
        <v>4312302</v>
      </c>
    </row>
    <row r="14">
      <c r="A14" s="3" t="inlineStr">
        <is>
          <t>Operating costs and expenses:</t>
        </is>
      </c>
    </row>
    <row r="15">
      <c r="A15" s="4" t="inlineStr">
        <is>
          <t>Interest and amortization of deferred financing costs</t>
        </is>
      </c>
      <c r="B15" s="5" t="n">
        <v>2464755</v>
      </c>
      <c r="C15" s="5" t="n">
        <v>1149953</v>
      </c>
    </row>
    <row r="16">
      <c r="A16" s="4" t="inlineStr">
        <is>
          <t>Professional fees</t>
        </is>
      </c>
      <c r="B16" s="5" t="n">
        <v>231756</v>
      </c>
      <c r="C16" s="5" t="n">
        <v>132309</v>
      </c>
    </row>
    <row r="17">
      <c r="A17" s="4" t="inlineStr">
        <is>
          <t>Compensation, fees and taxes</t>
        </is>
      </c>
      <c r="B17" s="5" t="n">
        <v>592087</v>
      </c>
      <c r="C17" s="5" t="n">
        <v>344493</v>
      </c>
    </row>
    <row r="18">
      <c r="A18" s="4" t="inlineStr">
        <is>
          <t>Exchange fees</t>
        </is>
      </c>
      <c r="B18" s="5" t="n">
        <v>12329</v>
      </c>
      <c r="C18" s="5" t="n">
        <v>7273</v>
      </c>
    </row>
    <row r="19">
      <c r="A19" s="4" t="inlineStr">
        <is>
          <t>Other expenses and taxes</t>
        </is>
      </c>
      <c r="B19" s="5" t="n">
        <v>21809</v>
      </c>
      <c r="C19" s="5" t="n">
        <v>28703</v>
      </c>
    </row>
    <row r="20">
      <c r="A20" s="4" t="inlineStr">
        <is>
          <t>Depreciation</t>
        </is>
      </c>
      <c r="B20" s="5" t="n">
        <v>19602</v>
      </c>
      <c r="C20" s="5" t="n">
        <v>16283</v>
      </c>
    </row>
    <row r="21">
      <c r="A21" s="4" t="inlineStr">
        <is>
          <t>General and administrative expenses</t>
        </is>
      </c>
      <c r="B21" s="5" t="n">
        <v>159608</v>
      </c>
      <c r="C21" s="5" t="n">
        <v>140214</v>
      </c>
    </row>
    <row r="22">
      <c r="A22" s="4" t="inlineStr">
        <is>
          <t>Loss on sale of real estate</t>
        </is>
      </c>
      <c r="B22" s="5" t="n">
        <v>-2134</v>
      </c>
      <c r="C22" s="5" t="n">
        <v>-4460</v>
      </c>
    </row>
    <row r="23">
      <c r="A23" s="4" t="inlineStr">
        <is>
          <t>Impairment loss</t>
        </is>
      </c>
      <c r="B23" s="5" t="n">
        <v>25000</v>
      </c>
      <c r="C23" s="5" t="n">
        <v>250000</v>
      </c>
    </row>
    <row r="24">
      <c r="A24" s="4" t="inlineStr">
        <is>
          <t>Total operating costs and expenses</t>
        </is>
      </c>
      <c r="B24" s="5" t="n">
        <v>3529080</v>
      </c>
      <c r="C24" s="5" t="n">
        <v>2073688</v>
      </c>
    </row>
    <row r="25">
      <c r="A25" s="4" t="inlineStr">
        <is>
          <t>Net income</t>
        </is>
      </c>
      <c r="B25" s="5" t="n">
        <v>2183101</v>
      </c>
      <c r="C25" s="5" t="n">
        <v>2238614</v>
      </c>
    </row>
    <row r="26">
      <c r="A26" s="3" t="inlineStr">
        <is>
          <t>Other comprehensive loss</t>
        </is>
      </c>
    </row>
    <row r="27">
      <c r="A27" s="4" t="inlineStr">
        <is>
          <t>Unrealized loss on investment securities</t>
        </is>
      </c>
      <c r="B27" s="5" t="n">
        <v>-7494</v>
      </c>
      <c r="C27" s="5" t="n">
        <v>-135382</v>
      </c>
    </row>
    <row r="28">
      <c r="A28" s="4" t="inlineStr">
        <is>
          <t>Comprehensive income</t>
        </is>
      </c>
      <c r="B28" s="6" t="n">
        <v>2175607</v>
      </c>
      <c r="C28" s="6" t="n">
        <v>2103232</v>
      </c>
    </row>
    <row r="29">
      <c r="A29" s="3" t="inlineStr">
        <is>
          <t>Basic and diluted net income per common share outstanding:</t>
        </is>
      </c>
    </row>
    <row r="30">
      <c r="A30" s="4" t="inlineStr">
        <is>
          <t>Basic</t>
        </is>
      </c>
      <c r="B30" s="8" t="n">
        <v>0.1</v>
      </c>
      <c r="C30" s="8" t="n">
        <v>0.1</v>
      </c>
    </row>
    <row r="31">
      <c r="A31" s="4" t="inlineStr">
        <is>
          <t>Diluted</t>
        </is>
      </c>
      <c r="B31" s="8" t="n">
        <v>0.1</v>
      </c>
      <c r="C31" s="8" t="n">
        <v>0.1</v>
      </c>
    </row>
    <row r="32">
      <c r="A32" s="3" t="inlineStr">
        <is>
          <t>Weighted average number of common shares outstanding:</t>
        </is>
      </c>
    </row>
    <row r="33">
      <c r="A33" s="4" t="inlineStr">
        <is>
          <t>Basic</t>
        </is>
      </c>
      <c r="B33" s="5" t="n">
        <v>22138006</v>
      </c>
      <c r="C33" s="5" t="n">
        <v>22117301</v>
      </c>
    </row>
    <row r="34">
      <c r="A34" s="4" t="inlineStr">
        <is>
          <t>Diluted</t>
        </is>
      </c>
      <c r="B34" s="5" t="n">
        <v>22138006</v>
      </c>
      <c r="C34" s="5" t="n">
        <v>22117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artnership Investment (Details) - USD ($)</t>
        </is>
      </c>
      <c r="B1" s="2" t="inlineStr">
        <is>
          <t>Feb. 22, 2021</t>
        </is>
      </c>
      <c r="C1" s="2" t="inlineStr">
        <is>
          <t>Mar. 31, 2021</t>
        </is>
      </c>
      <c r="D1" s="2" t="inlineStr">
        <is>
          <t>Mar. 31, 2020</t>
        </is>
      </c>
    </row>
    <row r="2">
      <c r="A2" s="3" t="inlineStr">
        <is>
          <t>Partnership Investment</t>
        </is>
      </c>
    </row>
    <row r="3">
      <c r="A3" s="4" t="inlineStr">
        <is>
          <t>Investment in partnership committed</t>
        </is>
      </c>
      <c r="B3" s="6" t="n">
        <v>3000000</v>
      </c>
    </row>
    <row r="4">
      <c r="A4" s="4" t="inlineStr">
        <is>
          <t>Ownership interest in the partnership</t>
        </is>
      </c>
      <c r="B4" s="4" t="inlineStr">
        <is>
          <t>7.60%</t>
        </is>
      </c>
    </row>
    <row r="5">
      <c r="A5" s="4" t="inlineStr">
        <is>
          <t>Outstanding investment</t>
        </is>
      </c>
      <c r="C5" s="6" t="n">
        <v>1843398</v>
      </c>
    </row>
    <row r="6">
      <c r="A6" s="4" t="inlineStr">
        <is>
          <t>Income from partnership investment</t>
        </is>
      </c>
      <c r="C6" s="6" t="n">
        <v>17373</v>
      </c>
      <c r="D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21" customWidth="1" min="2" max="2"/>
    <col width="30" customWidth="1" min="3" max="3"/>
    <col width="21" customWidth="1" min="4" max="4"/>
    <col width="21" customWidth="1" min="5" max="5"/>
  </cols>
  <sheetData>
    <row r="1">
      <c r="A1" s="1" t="inlineStr">
        <is>
          <t>Subsequent Events (Details)</t>
        </is>
      </c>
      <c r="B1" s="2" t="inlineStr">
        <is>
          <t>Apr. 09, 2021USD ($)</t>
        </is>
      </c>
      <c r="C1" s="2" t="inlineStr">
        <is>
          <t>May 04, 2021USD ($)itemshares</t>
        </is>
      </c>
      <c r="D1" s="2" t="inlineStr">
        <is>
          <t>Mar. 31, 2021USD ($)</t>
        </is>
      </c>
      <c r="E1" s="2" t="inlineStr">
        <is>
          <t>Mar. 31, 2020USD ($)</t>
        </is>
      </c>
    </row>
    <row r="2">
      <c r="A2" s="3" t="inlineStr">
        <is>
          <t>Subsequent Event [Line Items]</t>
        </is>
      </c>
    </row>
    <row r="3">
      <c r="A3" s="4" t="inlineStr">
        <is>
          <t>Proceeds from Issuance of Common Stock</t>
        </is>
      </c>
      <c r="D3" s="6" t="n">
        <v>1545195</v>
      </c>
      <c r="E3" s="6" t="n">
        <v>0</v>
      </c>
    </row>
    <row r="4">
      <c r="A4" s="4" t="inlineStr">
        <is>
          <t>Payments of Ordinary Dividends</t>
        </is>
      </c>
      <c r="D4" s="5" t="n">
        <v>2654977</v>
      </c>
      <c r="E4" s="6" t="n">
        <v>2654076</v>
      </c>
    </row>
    <row r="5">
      <c r="A5" s="4" t="inlineStr">
        <is>
          <t>December 2025 Notes</t>
        </is>
      </c>
    </row>
    <row r="6">
      <c r="A6" s="3" t="inlineStr">
        <is>
          <t>Subsequent Event [Line Items]</t>
        </is>
      </c>
    </row>
    <row r="7">
      <c r="A7" s="4" t="inlineStr">
        <is>
          <t>Original principal amount</t>
        </is>
      </c>
      <c r="D7" s="6" t="n">
        <v>28000000</v>
      </c>
    </row>
    <row r="8">
      <c r="A8" s="4" t="inlineStr">
        <is>
          <t>Subsequent Events [Member]</t>
        </is>
      </c>
    </row>
    <row r="9">
      <c r="A9" s="3" t="inlineStr">
        <is>
          <t>Subsequent Event [Line Items]</t>
        </is>
      </c>
    </row>
    <row r="10">
      <c r="A10" s="4" t="inlineStr">
        <is>
          <t>Sale of common stock | shares</t>
        </is>
      </c>
      <c r="C10" s="5" t="n">
        <v>2045336</v>
      </c>
    </row>
    <row r="11">
      <c r="A11" s="4" t="inlineStr">
        <is>
          <t>Number of at the market offerings | item</t>
        </is>
      </c>
      <c r="C11" s="5" t="n">
        <v>2</v>
      </c>
    </row>
    <row r="12">
      <c r="A12" s="4" t="inlineStr">
        <is>
          <t>Proceeds from Issuance of Common Stock</t>
        </is>
      </c>
      <c r="C12" s="6" t="n">
        <v>10535405</v>
      </c>
    </row>
    <row r="13">
      <c r="A13" s="4" t="inlineStr">
        <is>
          <t>Subsequent Events [Member] | ATM</t>
        </is>
      </c>
    </row>
    <row r="14">
      <c r="A14" s="3" t="inlineStr">
        <is>
          <t>Subsequent Event [Line Items]</t>
        </is>
      </c>
    </row>
    <row r="15">
      <c r="A15" s="4" t="inlineStr">
        <is>
          <t>Authorized amount to be issued</t>
        </is>
      </c>
      <c r="B15" s="6" t="n">
        <v>43636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21" customWidth="1" min="2" max="2"/>
    <col width="21" customWidth="1" min="3" max="3"/>
    <col width="30" customWidth="1" min="4" max="4"/>
    <col width="30" customWidth="1" min="5" max="5"/>
    <col width="21" customWidth="1" min="6" max="6"/>
    <col width="21" customWidth="1" min="7" max="7"/>
    <col width="21" customWidth="1" min="8" max="8"/>
    <col width="22" customWidth="1" min="9" max="9"/>
  </cols>
  <sheetData>
    <row r="1">
      <c r="A1" s="1" t="inlineStr">
        <is>
          <t>Subsequent Events - compensation packages (Details)</t>
        </is>
      </c>
      <c r="B1" s="2" t="inlineStr">
        <is>
          <t>Oct. 01, 2021USD ($)</t>
        </is>
      </c>
      <c r="C1" s="2" t="inlineStr">
        <is>
          <t>Jul. 01, 2021USD ($)</t>
        </is>
      </c>
      <c r="D1" s="2" t="inlineStr">
        <is>
          <t>Apr. 12, 2021$ / sharesshares</t>
        </is>
      </c>
      <c r="E1" s="2" t="inlineStr">
        <is>
          <t>Apr. 08, 2021$ / sharesshares</t>
        </is>
      </c>
      <c r="F1" s="2" t="inlineStr">
        <is>
          <t>Mar. 31, 2021USD ($)</t>
        </is>
      </c>
      <c r="G1" s="2" t="inlineStr">
        <is>
          <t>Dec. 31, 2020USD ($)</t>
        </is>
      </c>
      <c r="H1" s="2" t="inlineStr">
        <is>
          <t>Dec. 31, 2020USD ($)</t>
        </is>
      </c>
      <c r="I1" s="2" t="inlineStr">
        <is>
          <t>Mar. 31, 2021STD (Db)</t>
        </is>
      </c>
    </row>
    <row r="2">
      <c r="A2" s="3" t="inlineStr">
        <is>
          <t>Subsequent Event [Line Items]</t>
        </is>
      </c>
    </row>
    <row r="3">
      <c r="A3" s="4" t="inlineStr">
        <is>
          <t>Targeted annual bonus</t>
        </is>
      </c>
      <c r="F3" s="6" t="n">
        <v>250000</v>
      </c>
    </row>
    <row r="4">
      <c r="A4" s="4" t="inlineStr">
        <is>
          <t>Time-Based Equity Award Payable In Restricted Common Shares | Db</t>
        </is>
      </c>
      <c r="I4" s="9" t="n">
        <v>500000</v>
      </c>
    </row>
    <row r="5">
      <c r="A5" s="4" t="inlineStr">
        <is>
          <t>John L. Villano</t>
        </is>
      </c>
    </row>
    <row r="6">
      <c r="A6" s="3" t="inlineStr">
        <is>
          <t>Subsequent Event [Line Items]</t>
        </is>
      </c>
    </row>
    <row r="7">
      <c r="A7" s="4" t="inlineStr">
        <is>
          <t>Base salary</t>
        </is>
      </c>
      <c r="F7" s="5" t="n">
        <v>500000</v>
      </c>
      <c r="G7" s="6" t="n">
        <v>360000</v>
      </c>
    </row>
    <row r="8">
      <c r="A8" s="4" t="inlineStr">
        <is>
          <t>Cash bonus</t>
        </is>
      </c>
      <c r="F8" s="5" t="n">
        <v>250000</v>
      </c>
    </row>
    <row r="9">
      <c r="A9" s="4" t="inlineStr">
        <is>
          <t>Cash bonus immediately payable</t>
        </is>
      </c>
      <c r="F9" s="5" t="n">
        <v>125000</v>
      </c>
    </row>
    <row r="10">
      <c r="A10" s="4" t="inlineStr">
        <is>
          <t>Peter J. Cuozzo</t>
        </is>
      </c>
    </row>
    <row r="11">
      <c r="A11" s="3" t="inlineStr">
        <is>
          <t>Subsequent Event [Line Items]</t>
        </is>
      </c>
    </row>
    <row r="12">
      <c r="A12" s="4" t="inlineStr">
        <is>
          <t>Base salary</t>
        </is>
      </c>
      <c r="F12" s="5" t="n">
        <v>250000</v>
      </c>
      <c r="H12" s="6" t="n">
        <v>250000</v>
      </c>
    </row>
    <row r="13">
      <c r="A13" s="4" t="inlineStr">
        <is>
          <t>Time-Based Equity Award Payable In Restricted Common Shares</t>
        </is>
      </c>
      <c r="F13" s="5" t="n">
        <v>25000</v>
      </c>
    </row>
    <row r="14">
      <c r="A14" s="4" t="inlineStr">
        <is>
          <t>Cash bonus immediately payable</t>
        </is>
      </c>
      <c r="F14" s="6" t="n">
        <v>25000</v>
      </c>
    </row>
    <row r="15">
      <c r="A15" s="4" t="inlineStr">
        <is>
          <t>Subsequent Events [Member]</t>
        </is>
      </c>
    </row>
    <row r="16">
      <c r="A16" s="3" t="inlineStr">
        <is>
          <t>Subsequent Event [Line Items]</t>
        </is>
      </c>
    </row>
    <row r="17">
      <c r="A17" s="4" t="inlineStr">
        <is>
          <t>Restricted Common Shares issued | shares</t>
        </is>
      </c>
      <c r="D17" s="5" t="n">
        <v>4753</v>
      </c>
      <c r="E17" s="5" t="n">
        <v>89928</v>
      </c>
    </row>
    <row r="18">
      <c r="A18" s="4" t="inlineStr">
        <is>
          <t>Closing price per share | $ / shares</t>
        </is>
      </c>
      <c r="D18" s="8" t="n">
        <v>5.26</v>
      </c>
      <c r="E18" s="8" t="n">
        <v>5.56</v>
      </c>
    </row>
    <row r="19">
      <c r="A19" s="4" t="inlineStr">
        <is>
          <t>Subsequent Events [Member] | John L. Villano</t>
        </is>
      </c>
    </row>
    <row r="20">
      <c r="A20" s="3" t="inlineStr">
        <is>
          <t>Subsequent Event [Line Items]</t>
        </is>
      </c>
    </row>
    <row r="21">
      <c r="A21" s="4" t="inlineStr">
        <is>
          <t>Cash bonus payable subject to continued employment by the Company</t>
        </is>
      </c>
      <c r="B21" s="6" t="n">
        <v>62500</v>
      </c>
      <c r="C21" s="6" t="n">
        <v>6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 Sale of property (Details) - USD ($)</t>
        </is>
      </c>
      <c r="B1" s="2" t="inlineStr">
        <is>
          <t>Apr. 30, 2021</t>
        </is>
      </c>
      <c r="C1" s="2" t="inlineStr">
        <is>
          <t>Jan. 15, 2021</t>
        </is>
      </c>
      <c r="D1" s="2" t="inlineStr">
        <is>
          <t>Mar. 31, 2021</t>
        </is>
      </c>
      <c r="E1" s="2" t="inlineStr">
        <is>
          <t>Mar. 31, 2020</t>
        </is>
      </c>
    </row>
    <row r="2">
      <c r="A2" s="3" t="inlineStr">
        <is>
          <t>Subsequent Event [Line Items]</t>
        </is>
      </c>
    </row>
    <row r="3">
      <c r="A3" s="4" t="inlineStr">
        <is>
          <t>Proceeds from sale of real estate owned</t>
        </is>
      </c>
      <c r="C3" s="6" t="n">
        <v>371000</v>
      </c>
      <c r="D3" s="6" t="n">
        <v>370792</v>
      </c>
      <c r="E3" s="6" t="n">
        <v>1090236</v>
      </c>
    </row>
    <row r="4">
      <c r="A4" s="4" t="inlineStr">
        <is>
          <t>Loss on sale of real estate</t>
        </is>
      </c>
      <c r="D4" s="6" t="n">
        <v>-2134</v>
      </c>
      <c r="E4" s="6" t="n">
        <v>-4460</v>
      </c>
    </row>
    <row r="5">
      <c r="A5" s="4" t="inlineStr">
        <is>
          <t>Subsequent Events [Member]</t>
        </is>
      </c>
    </row>
    <row r="6">
      <c r="A6" s="3" t="inlineStr">
        <is>
          <t>Subsequent Event [Line Items]</t>
        </is>
      </c>
    </row>
    <row r="7">
      <c r="A7" s="4" t="inlineStr">
        <is>
          <t>Proceeds from sale of real estate owned</t>
        </is>
      </c>
      <c r="B7" s="6" t="n">
        <v>280449</v>
      </c>
    </row>
    <row r="8">
      <c r="A8" s="4" t="inlineStr">
        <is>
          <t>Loss on sale of real estate</t>
        </is>
      </c>
      <c r="B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VID-19 (Details) $ in Billions</t>
        </is>
      </c>
      <c r="B1" s="2" t="inlineStr">
        <is>
          <t>3 Months Ended</t>
        </is>
      </c>
    </row>
    <row r="2">
      <c r="B2" s="2" t="inlineStr">
        <is>
          <t>Mar. 31, 2021USD ($)</t>
        </is>
      </c>
    </row>
    <row r="3">
      <c r="A3" s="3" t="inlineStr">
        <is>
          <t>COVID-19</t>
        </is>
      </c>
    </row>
    <row r="4">
      <c r="A4" s="4" t="inlineStr">
        <is>
          <t>Stimulus payments to small businesses and individuals adversely impacted by COVID-19</t>
        </is>
      </c>
      <c r="B4" s="6" t="n">
        <v>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27" customWidth="1" min="3" max="3"/>
    <col width="37" customWidth="1" min="4" max="4"/>
    <col width="20" customWidth="1" min="5" max="5"/>
    <col width="13" customWidth="1" min="6" max="6"/>
  </cols>
  <sheetData>
    <row r="1">
      <c r="A1" s="1" t="inlineStr">
        <is>
          <t>STATEMENT OF CHANGES IN SHAREHOLDERS' EQUITY - USD ($)</t>
        </is>
      </c>
      <c r="B1" s="2" t="inlineStr">
        <is>
          <t>Common Shares</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9</t>
        </is>
      </c>
      <c r="B2" s="6" t="n">
        <v>22117</v>
      </c>
      <c r="C2" s="6" t="n">
        <v>83856308</v>
      </c>
      <c r="D2" s="6" t="n">
        <v>-50878</v>
      </c>
      <c r="E2" s="6" t="n">
        <v>-1266729</v>
      </c>
      <c r="F2" s="6" t="n">
        <v>82560818</v>
      </c>
    </row>
    <row r="3">
      <c r="A3" s="4" t="inlineStr">
        <is>
          <t>Beginning balance (in shares) at Dec. 31, 2019</t>
        </is>
      </c>
      <c r="B3" s="5" t="n">
        <v>22117301</v>
      </c>
    </row>
    <row r="4">
      <c r="A4" s="4" t="inlineStr">
        <is>
          <t>Offering costs-ATM</t>
        </is>
      </c>
      <c r="C4" s="5" t="n">
        <v>-58353</v>
      </c>
      <c r="F4" s="5" t="n">
        <v>-58353</v>
      </c>
    </row>
    <row r="5">
      <c r="A5" s="4" t="inlineStr">
        <is>
          <t>Stock based compensation</t>
        </is>
      </c>
      <c r="C5" s="5" t="n">
        <v>4107</v>
      </c>
      <c r="F5" s="5" t="n">
        <v>4107</v>
      </c>
    </row>
    <row r="6">
      <c r="A6" s="4" t="inlineStr">
        <is>
          <t>Unrealized loss on investment securities</t>
        </is>
      </c>
      <c r="D6" s="5" t="n">
        <v>-135382</v>
      </c>
      <c r="F6" s="5" t="n">
        <v>-135382</v>
      </c>
    </row>
    <row r="7">
      <c r="A7" s="4" t="inlineStr">
        <is>
          <t>Dividends paid</t>
        </is>
      </c>
      <c r="E7" s="5" t="n">
        <v>-2654076</v>
      </c>
      <c r="F7" s="5" t="n">
        <v>-2654076</v>
      </c>
    </row>
    <row r="8">
      <c r="A8" s="4" t="inlineStr">
        <is>
          <t>Net income</t>
        </is>
      </c>
      <c r="E8" s="5" t="n">
        <v>2238614</v>
      </c>
      <c r="F8" s="5" t="n">
        <v>2238614</v>
      </c>
    </row>
    <row r="9">
      <c r="A9" s="4" t="inlineStr">
        <is>
          <t>Balance at Mar. 31, 2020</t>
        </is>
      </c>
      <c r="B9" s="6" t="n">
        <v>22117</v>
      </c>
      <c r="C9" s="5" t="n">
        <v>83802062</v>
      </c>
      <c r="D9" s="5" t="n">
        <v>-186260</v>
      </c>
      <c r="E9" s="5" t="n">
        <v>-1682191</v>
      </c>
      <c r="F9" s="5" t="n">
        <v>81955728</v>
      </c>
    </row>
    <row r="10">
      <c r="A10" s="4" t="inlineStr">
        <is>
          <t>Balance (in shares) at Mar. 31, 2020</t>
        </is>
      </c>
      <c r="B10" s="5" t="n">
        <v>22117301</v>
      </c>
    </row>
    <row r="11">
      <c r="A11" s="4" t="inlineStr">
        <is>
          <t>Beginning balance at Dec. 31, 2020</t>
        </is>
      </c>
      <c r="B11" s="6" t="n">
        <v>22125</v>
      </c>
      <c r="C11" s="5" t="n">
        <v>83814376</v>
      </c>
      <c r="D11" s="5" t="n">
        <v>-25992</v>
      </c>
      <c r="E11" s="5" t="n">
        <v>-2890969</v>
      </c>
      <c r="F11" s="5" t="n">
        <v>80919540</v>
      </c>
    </row>
    <row r="12">
      <c r="A12" s="4" t="inlineStr">
        <is>
          <t>Beginning balance (in shares) at Dec. 31, 2020</t>
        </is>
      </c>
      <c r="B12" s="5" t="n">
        <v>22124801</v>
      </c>
    </row>
    <row r="13">
      <c r="A13" s="4" t="inlineStr">
        <is>
          <t>Offering costs-ATM</t>
        </is>
      </c>
      <c r="C13" s="5" t="n">
        <v>-2730</v>
      </c>
      <c r="F13" s="5" t="n">
        <v>-2730</v>
      </c>
    </row>
    <row r="14">
      <c r="A14" s="4" t="inlineStr">
        <is>
          <t>Sales of common stock through ATM</t>
        </is>
      </c>
      <c r="B14" s="6" t="n">
        <v>303</v>
      </c>
      <c r="C14" s="5" t="n">
        <v>1544892</v>
      </c>
      <c r="F14" s="5" t="n">
        <v>1545195</v>
      </c>
    </row>
    <row r="15">
      <c r="A15" s="4" t="inlineStr">
        <is>
          <t>Sale of common stock through ATM (in shares)</t>
        </is>
      </c>
      <c r="B15" s="5" t="n">
        <v>303407</v>
      </c>
    </row>
    <row r="16">
      <c r="A16" s="4" t="inlineStr">
        <is>
          <t>Stock based compensation</t>
        </is>
      </c>
      <c r="C16" s="5" t="n">
        <v>4107</v>
      </c>
      <c r="F16" s="5" t="n">
        <v>4107</v>
      </c>
    </row>
    <row r="17">
      <c r="A17" s="4" t="inlineStr">
        <is>
          <t>Unrealized loss on investment securities</t>
        </is>
      </c>
      <c r="D17" s="5" t="n">
        <v>-7494</v>
      </c>
      <c r="F17" s="5" t="n">
        <v>-7494</v>
      </c>
    </row>
    <row r="18">
      <c r="A18" s="4" t="inlineStr">
        <is>
          <t>Net income</t>
        </is>
      </c>
      <c r="E18" s="5" t="n">
        <v>2183101</v>
      </c>
      <c r="F18" s="5" t="n">
        <v>2183101</v>
      </c>
    </row>
    <row r="19">
      <c r="A19" s="4" t="inlineStr">
        <is>
          <t>Balance at Mar. 31, 2021</t>
        </is>
      </c>
      <c r="B19" s="6" t="n">
        <v>22428</v>
      </c>
      <c r="C19" s="6" t="n">
        <v>85360645</v>
      </c>
      <c r="D19" s="6" t="n">
        <v>-33486</v>
      </c>
      <c r="E19" s="6" t="n">
        <v>-707868</v>
      </c>
      <c r="F19" s="6" t="n">
        <v>84641719</v>
      </c>
    </row>
    <row r="20">
      <c r="A20" s="4" t="inlineStr">
        <is>
          <t>Balance (in shares) at Mar. 31, 2021</t>
        </is>
      </c>
      <c r="B20" s="5" t="n">
        <v>22428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83101</v>
      </c>
      <c r="C4" s="6" t="n">
        <v>2238614</v>
      </c>
    </row>
    <row r="5">
      <c r="A5" s="3" t="inlineStr">
        <is>
          <t>Adjustments to reconcile net income to net cash provided by operating activities:</t>
        </is>
      </c>
    </row>
    <row r="6">
      <c r="A6" s="4" t="inlineStr">
        <is>
          <t>Amortization of deferred financing costs and bond discount</t>
        </is>
      </c>
      <c r="B6" s="5" t="n">
        <v>244105</v>
      </c>
      <c r="C6" s="5" t="n">
        <v>116764</v>
      </c>
    </row>
    <row r="7">
      <c r="A7" s="4" t="inlineStr">
        <is>
          <t>Write off of deferred financing costs</t>
        </is>
      </c>
      <c r="B7" s="5" t="n">
        <v>72806</v>
      </c>
      <c r="C7" s="5" t="n">
        <v>0</v>
      </c>
    </row>
    <row r="8">
      <c r="A8" s="4" t="inlineStr">
        <is>
          <t>Depreciation expense</t>
        </is>
      </c>
      <c r="B8" s="5" t="n">
        <v>19602</v>
      </c>
      <c r="C8" s="5" t="n">
        <v>16283</v>
      </c>
    </row>
    <row r="9">
      <c r="A9" s="4" t="inlineStr">
        <is>
          <t>Stock based compensation</t>
        </is>
      </c>
      <c r="B9" s="5" t="n">
        <v>4107</v>
      </c>
      <c r="C9" s="5" t="n">
        <v>4107</v>
      </c>
    </row>
    <row r="10">
      <c r="A10" s="4" t="inlineStr">
        <is>
          <t>Impairment loss</t>
        </is>
      </c>
      <c r="B10" s="5" t="n">
        <v>25000</v>
      </c>
      <c r="C10" s="5" t="n">
        <v>250000</v>
      </c>
    </row>
    <row r="11">
      <c r="A11" s="4" t="inlineStr">
        <is>
          <t>Loss on sale of real estate</t>
        </is>
      </c>
      <c r="B11" s="5" t="n">
        <v>-2134</v>
      </c>
      <c r="C11" s="5" t="n">
        <v>-4460</v>
      </c>
    </row>
    <row r="12">
      <c r="A12" s="4" t="inlineStr">
        <is>
          <t>Loss (gain) on sale of investment securities</t>
        </is>
      </c>
      <c r="B12" s="5" t="n">
        <v>129440</v>
      </c>
      <c r="C12" s="5" t="n">
        <v>-446083</v>
      </c>
    </row>
    <row r="13">
      <c r="A13" s="3" t="inlineStr">
        <is>
          <t>(Increase) decrease in:</t>
        </is>
      </c>
    </row>
    <row r="14">
      <c r="A14" s="4" t="inlineStr">
        <is>
          <t>Interest and fees receivable</t>
        </is>
      </c>
      <c r="B14" s="5" t="n">
        <v>-62544</v>
      </c>
      <c r="C14" s="5" t="n">
        <v>-200167</v>
      </c>
    </row>
    <row r="15">
      <c r="A15" s="4" t="inlineStr">
        <is>
          <t>Other receivables</t>
        </is>
      </c>
      <c r="B15" s="5" t="n">
        <v>-345905</v>
      </c>
      <c r="C15" s="5" t="n">
        <v>25000</v>
      </c>
    </row>
    <row r="16">
      <c r="A16" s="4" t="inlineStr">
        <is>
          <t>Due from borrowers</t>
        </is>
      </c>
      <c r="B16" s="5" t="n">
        <v>-499376</v>
      </c>
      <c r="C16" s="5" t="n">
        <v>-778324</v>
      </c>
    </row>
    <row r="17">
      <c r="A17" s="4" t="inlineStr">
        <is>
          <t>Prepaid expenses</t>
        </is>
      </c>
      <c r="B17" s="5" t="n">
        <v>-102175</v>
      </c>
      <c r="C17" s="5" t="n">
        <v>-8555</v>
      </c>
    </row>
    <row r="18">
      <c r="A18" s="4" t="inlineStr">
        <is>
          <t>Deposits on property and equipment</t>
        </is>
      </c>
      <c r="B18" s="5" t="n">
        <v>0</v>
      </c>
      <c r="C18" s="5" t="n">
        <v>36680</v>
      </c>
    </row>
    <row r="19">
      <c r="A19" s="3" t="inlineStr">
        <is>
          <t>(Decrease) increase in:</t>
        </is>
      </c>
    </row>
    <row r="20">
      <c r="A20" s="4" t="inlineStr">
        <is>
          <t>Accrued interest</t>
        </is>
      </c>
      <c r="B20" s="5" t="n">
        <v>-3344</v>
      </c>
      <c r="C20" s="5" t="n">
        <v>-18</v>
      </c>
    </row>
    <row r="21">
      <c r="A21" s="4" t="inlineStr">
        <is>
          <t>Accounts payable and accrued expenses</t>
        </is>
      </c>
      <c r="B21" s="5" t="n">
        <v>163661</v>
      </c>
      <c r="C21" s="5" t="n">
        <v>8136</v>
      </c>
    </row>
    <row r="22">
      <c r="A22" s="4" t="inlineStr">
        <is>
          <t>Deferred revenue</t>
        </is>
      </c>
      <c r="B22" s="5" t="n">
        <v>84984</v>
      </c>
      <c r="C22" s="5" t="n">
        <v>75005</v>
      </c>
    </row>
    <row r="23">
      <c r="A23" s="4" t="inlineStr">
        <is>
          <t>Advances from borrowers</t>
        </is>
      </c>
      <c r="B23" s="5" t="n">
        <v>873460</v>
      </c>
      <c r="C23" s="5" t="n">
        <v>385479</v>
      </c>
    </row>
    <row r="24">
      <c r="A24" s="4" t="inlineStr">
        <is>
          <t>Total adjustments</t>
        </is>
      </c>
      <c r="B24" s="5" t="n">
        <v>605955</v>
      </c>
      <c r="C24" s="5" t="n">
        <v>-511233</v>
      </c>
    </row>
    <row r="25">
      <c r="A25" s="4" t="inlineStr">
        <is>
          <t>NET CASH PROVIDED BY OPERATING ACTIVITIES</t>
        </is>
      </c>
      <c r="B25" s="5" t="n">
        <v>2789056</v>
      </c>
      <c r="C25" s="5" t="n">
        <v>1727381</v>
      </c>
    </row>
    <row r="26">
      <c r="A26" s="3" t="inlineStr">
        <is>
          <t>CASH FLOWS FROM INVESTING ACTIVITIES</t>
        </is>
      </c>
    </row>
    <row r="27">
      <c r="A27" s="4" t="inlineStr">
        <is>
          <t>Purchase of investment securities</t>
        </is>
      </c>
      <c r="B27" s="5" t="n">
        <v>-22755450</v>
      </c>
      <c r="C27" s="5" t="n">
        <v>-17417059</v>
      </c>
    </row>
    <row r="28">
      <c r="A28" s="4" t="inlineStr">
        <is>
          <t>Proceeds from the sale of investment securities</t>
        </is>
      </c>
      <c r="B28" s="5" t="n">
        <v>23606780</v>
      </c>
      <c r="C28" s="5" t="n">
        <v>17428603</v>
      </c>
    </row>
    <row r="29">
      <c r="A29" s="4" t="inlineStr">
        <is>
          <t>Purchase of interest in investment partnership</t>
        </is>
      </c>
      <c r="B29" s="5" t="n">
        <v>-1843398</v>
      </c>
      <c r="C29" s="5" t="n">
        <v>0</v>
      </c>
    </row>
    <row r="30">
      <c r="A30" s="4" t="inlineStr">
        <is>
          <t>Proceeds from sale of real estate owned</t>
        </is>
      </c>
      <c r="B30" s="5" t="n">
        <v>370792</v>
      </c>
      <c r="C30" s="5" t="n">
        <v>1090236</v>
      </c>
    </row>
    <row r="31">
      <c r="A31" s="4" t="inlineStr">
        <is>
          <t>Acquisitions of and improvements to real estate owned</t>
        </is>
      </c>
      <c r="B31" s="5" t="n">
        <v>-160361</v>
      </c>
      <c r="C31" s="5" t="n">
        <v>-377289</v>
      </c>
    </row>
    <row r="32">
      <c r="A32" s="4" t="inlineStr">
        <is>
          <t>Purchase of property and equipment</t>
        </is>
      </c>
      <c r="B32" s="5" t="n">
        <v>-35867</v>
      </c>
      <c r="C32" s="5" t="n">
        <v>-29757</v>
      </c>
    </row>
    <row r="33">
      <c r="A33" s="4" t="inlineStr">
        <is>
          <t>Principal disbursements for mortgages receivable</t>
        </is>
      </c>
      <c r="B33" s="5" t="n">
        <v>-31661577</v>
      </c>
      <c r="C33" s="5" t="n">
        <v>-28675048</v>
      </c>
    </row>
    <row r="34">
      <c r="A34" s="4" t="inlineStr">
        <is>
          <t>Principal collections on mortgages receivable</t>
        </is>
      </c>
      <c r="B34" s="5" t="n">
        <v>30506173</v>
      </c>
      <c r="C34" s="5" t="n">
        <v>11758497</v>
      </c>
    </row>
    <row r="35">
      <c r="A35" s="4" t="inlineStr">
        <is>
          <t>Costs in connection with investment activities</t>
        </is>
      </c>
      <c r="B35" s="5" t="n">
        <v>-98210</v>
      </c>
      <c r="C35" s="5" t="n">
        <v>0</v>
      </c>
    </row>
    <row r="36">
      <c r="A36" s="4" t="inlineStr">
        <is>
          <t>NET CASH USED FOR INVESTING ACTIVITIES</t>
        </is>
      </c>
      <c r="B36" s="5" t="n">
        <v>-2071118</v>
      </c>
      <c r="C36" s="5" t="n">
        <v>-16221817</v>
      </c>
    </row>
    <row r="37">
      <c r="A37" s="3" t="inlineStr">
        <is>
          <t>CASH FLOWS FROM FINANCING ACTIVITIES</t>
        </is>
      </c>
    </row>
    <row r="38">
      <c r="A38" s="4" t="inlineStr">
        <is>
          <t>Proceeds from line of credit</t>
        </is>
      </c>
      <c r="B38" s="5" t="n">
        <v>105340</v>
      </c>
      <c r="C38" s="5" t="n">
        <v>0</v>
      </c>
    </row>
    <row r="39">
      <c r="A39" s="4" t="inlineStr">
        <is>
          <t>Repayment of mortgage payable</t>
        </is>
      </c>
      <c r="B39" s="5" t="n">
        <v>-767508</v>
      </c>
      <c r="C39" s="5" t="n">
        <v>-4118</v>
      </c>
    </row>
    <row r="40">
      <c r="A40" s="4" t="inlineStr">
        <is>
          <t>Principal payments on notes payable</t>
        </is>
      </c>
      <c r="B40" s="5" t="n">
        <v>-5632</v>
      </c>
      <c r="C40" s="5" t="n">
        <v>-4932</v>
      </c>
    </row>
    <row r="41">
      <c r="A41" s="4" t="inlineStr">
        <is>
          <t>Dividends paid</t>
        </is>
      </c>
      <c r="B41" s="5" t="n">
        <v>-2654977</v>
      </c>
      <c r="C41" s="5" t="n">
        <v>-2654076</v>
      </c>
    </row>
    <row r="42">
      <c r="A42" s="4" t="inlineStr">
        <is>
          <t>Costs in connection with issuance of common stock - ATM</t>
        </is>
      </c>
      <c r="B42" s="5" t="n">
        <v>-2730</v>
      </c>
      <c r="C42" s="5" t="n">
        <v>-58353</v>
      </c>
    </row>
    <row r="43">
      <c r="A43" s="4" t="inlineStr">
        <is>
          <t>Proceeds from issuance of common stock - ATM</t>
        </is>
      </c>
      <c r="B43" s="5" t="n">
        <v>1545195</v>
      </c>
      <c r="C43" s="5" t="n">
        <v>0</v>
      </c>
    </row>
    <row r="44">
      <c r="A44" s="4" t="inlineStr">
        <is>
          <t>NET CASH USED FOR FINANCING ACTIVITIES</t>
        </is>
      </c>
      <c r="B44" s="5" t="n">
        <v>-1780312</v>
      </c>
      <c r="C44" s="5" t="n">
        <v>-2721479</v>
      </c>
    </row>
    <row r="45">
      <c r="A45" s="4" t="inlineStr">
        <is>
          <t>NET DECREASE IN CASH AND CASH EQUIVALENTS</t>
        </is>
      </c>
      <c r="B45" s="5" t="n">
        <v>-1062374</v>
      </c>
      <c r="C45" s="5" t="n">
        <v>-17215915</v>
      </c>
    </row>
    <row r="46">
      <c r="A46" s="4" t="inlineStr">
        <is>
          <t>CASH AND CASH EQUIVALENTS- BEGINNING OF YEAR</t>
        </is>
      </c>
      <c r="B46" s="5" t="n">
        <v>19408028</v>
      </c>
      <c r="C46" s="5" t="n">
        <v>18841937</v>
      </c>
    </row>
    <row r="47">
      <c r="A47" s="4" t="inlineStr">
        <is>
          <t>CASH AND CASH EQUIVALENTS - END OF PERIOD</t>
        </is>
      </c>
      <c r="B47" s="5" t="n">
        <v>18345654</v>
      </c>
      <c r="C47" s="5" t="n">
        <v>1626022</v>
      </c>
    </row>
    <row r="48">
      <c r="A48" s="3" t="inlineStr">
        <is>
          <t>SUPPLEMENTAL DISCLOSURES OF CASH FLOWS INFORMATION</t>
        </is>
      </c>
    </row>
    <row r="49">
      <c r="A49" s="4" t="inlineStr">
        <is>
          <t>Interest paid</t>
        </is>
      </c>
      <c r="B49" s="6" t="n">
        <v>2445468</v>
      </c>
      <c r="C49" s="6" t="n">
        <v>1033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1</t>
        </is>
      </c>
    </row>
    <row r="3">
      <c r="A3" s="3" t="inlineStr">
        <is>
          <t>The Company</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0 and the notes thereto included in the Company’s Annual Report on Form 10-K.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Deferred Financing Costs Costs incurred by the Company in connection with the public offering of its unsecured, unsubordinated notes, described in Note 6 - Notes Payable --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Interest income not accrued at March 31, 2021 and collected prior to the issuance of these financial statements is included in March 31, 2021 income. Origination fee revenue, generally 2%- 5% of the original loan principal amount, is collected at loan funding and is recognized ratably over the contractual life of the loan in accordance with ASC 310. 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21.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December 2019, the FASB issued ASU 2019-12, “Income Taxes (Topic 740): Simplifying the Accounting for Income Taxes.” This ASU modifies ASC 740 to remove certain exceptions and adds guidance to reduce complexity in certain areas. For companies that file with the U.S. Securities and Exchange Commission (“SEC”), the standard is effective for fiscal years beginning after December 15, 2020, and interim periods within those fiscal years. The adoption of this guidance did not have a material impact on the Company’s financial statements. Management does not believe that any other recently issued, but not yet effected,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March 31, 2021: ​ ​ ​ ​ ​ ​ ​ ​ ​ ​ ​ ​ ​ ​ ​ Level 1 Level 2 Level 3 Total Stocks and ETFs ​ $ 3,963,599 ​ $ — ​ $ — ​ $ 3,963,599 Mutual Funds ​ ​ 32,341,840 ​ — ​ — ​ ​ 32,341,840 Total Investments ​ $ 36,305,439 ​ ​ — ​ ​ — ​ $ 36,305,439 Real Estate Owned ​ ​ ​ $ 8,624,044 ​ $ 8,624,044 ​ Following is a description of the methodologies used for assets measured at fair value: Stocks and ETFs: Mutual funds : Valued at the daily closing price reported by the fund. Mutual funds held by the Company are open-end mutual funds that are registered with the SEC. These funds are required to publish their daily net asset values and to transact at that price. The mutual funds held by the Company are deemed to be actively traded. Real estate ow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03:28Z</dcterms:created>
  <dcterms:modified xmlns:dcterms="http://purl.org/dc/terms/" xmlns:xsi="http://www.w3.org/2001/XMLSchema-instance" xsi:type="dcterms:W3CDTF">2021-05-14T06:03:28Z</dcterms:modified>
</cp:coreProperties>
</file>